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Customer Credit Concentrations" sheetId="12" state="visible" r:id="rId12"/>
    <sheet xmlns:r="http://schemas.openxmlformats.org/officeDocument/2006/relationships" name="Related Parties Transactions" sheetId="13" state="visible" r:id="rId13"/>
    <sheet xmlns:r="http://schemas.openxmlformats.org/officeDocument/2006/relationships" name="Accounts Payable and Accrued Li" sheetId="14" state="visible" r:id="rId14"/>
    <sheet xmlns:r="http://schemas.openxmlformats.org/officeDocument/2006/relationships" name="Other Liabilities" sheetId="15" state="visible" r:id="rId15"/>
    <sheet xmlns:r="http://schemas.openxmlformats.org/officeDocument/2006/relationships" name="Convertible Debentures" sheetId="16" state="visible" r:id="rId16"/>
    <sheet xmlns:r="http://schemas.openxmlformats.org/officeDocument/2006/relationships" name="Commitments and Contingencies" sheetId="17" state="visible" r:id="rId17"/>
    <sheet xmlns:r="http://schemas.openxmlformats.org/officeDocument/2006/relationships" name="Equity and Equity Incentive Pla"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Inventory (Tables)"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ounts Payable and Accrued _2" sheetId="24" state="visible" r:id="rId24"/>
    <sheet xmlns:r="http://schemas.openxmlformats.org/officeDocument/2006/relationships" name="Other Liabilities (Tables)" sheetId="25" state="visible" r:id="rId25"/>
    <sheet xmlns:r="http://schemas.openxmlformats.org/officeDocument/2006/relationships" name="Convertible Debentures (Tables)" sheetId="26" state="visible" r:id="rId26"/>
    <sheet xmlns:r="http://schemas.openxmlformats.org/officeDocument/2006/relationships" name="Commitments and Contingencies (" sheetId="27" state="visible" r:id="rId27"/>
    <sheet xmlns:r="http://schemas.openxmlformats.org/officeDocument/2006/relationships" name="Description of Business and S_3" sheetId="28" state="visible" r:id="rId28"/>
    <sheet xmlns:r="http://schemas.openxmlformats.org/officeDocument/2006/relationships" name="Inventory - Schedule of Invento" sheetId="29" state="visible" r:id="rId29"/>
    <sheet xmlns:r="http://schemas.openxmlformats.org/officeDocument/2006/relationships" name="Prepaid Expenses and Other Cu_3" sheetId="30" state="visible" r:id="rId30"/>
    <sheet xmlns:r="http://schemas.openxmlformats.org/officeDocument/2006/relationships" name="Property and Equipment, Net (De" sheetId="31" state="visible" r:id="rId31"/>
    <sheet xmlns:r="http://schemas.openxmlformats.org/officeDocument/2006/relationships" name="Property and Equipment, Net - S" sheetId="32" state="visible" r:id="rId32"/>
    <sheet xmlns:r="http://schemas.openxmlformats.org/officeDocument/2006/relationships" name="Other Assets (Details Narrative" sheetId="33" state="visible" r:id="rId33"/>
    <sheet xmlns:r="http://schemas.openxmlformats.org/officeDocument/2006/relationships" name="Customer Credit Concentrations " sheetId="34" state="visible" r:id="rId34"/>
    <sheet xmlns:r="http://schemas.openxmlformats.org/officeDocument/2006/relationships" name="Related Parties Transactions (D" sheetId="35" state="visible" r:id="rId35"/>
    <sheet xmlns:r="http://schemas.openxmlformats.org/officeDocument/2006/relationships" name="Accounts Payable and Accrued _3" sheetId="36" state="visible" r:id="rId36"/>
    <sheet xmlns:r="http://schemas.openxmlformats.org/officeDocument/2006/relationships" name="Other Liabilities - Schedule of" sheetId="37" state="visible" r:id="rId37"/>
    <sheet xmlns:r="http://schemas.openxmlformats.org/officeDocument/2006/relationships" name="Other Liabilities - Schedule _2" sheetId="38" state="visible" r:id="rId38"/>
    <sheet xmlns:r="http://schemas.openxmlformats.org/officeDocument/2006/relationships" name="Convertible Debentures (Details" sheetId="39" state="visible" r:id="rId39"/>
    <sheet xmlns:r="http://schemas.openxmlformats.org/officeDocument/2006/relationships" name="Convertible Debentures - Schedu"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Equity and Equity Incentive P_2"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84">
  <si>
    <t>Document and Entity Information - shares</t>
  </si>
  <si>
    <t>9 Months Ended</t>
  </si>
  <si>
    <t>Sep. 30, 2018</t>
  </si>
  <si>
    <t>Nov. 16, 2018</t>
  </si>
  <si>
    <t>Document And Entity Information</t>
  </si>
  <si>
    <t>Entity Registrant Name</t>
  </si>
  <si>
    <t>Brownie's Marine Group,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BWMG</t>
  </si>
  <si>
    <t>Document Fiscal Period Focus</t>
  </si>
  <si>
    <t>Q3</t>
  </si>
  <si>
    <t>Document Fiscal Year Focus</t>
  </si>
  <si>
    <t>Condensed Consolidated Balance Sheets - USD ($)</t>
  </si>
  <si>
    <t>Dec. 31, 2017</t>
  </si>
  <si>
    <t>Current assets</t>
  </si>
  <si>
    <t>Cash</t>
  </si>
  <si>
    <t>Accounts receivable, net of $9,200 and $16,848 allowance for doubtful accounts, respectively</t>
  </si>
  <si>
    <t>Accounts receivable - related parties</t>
  </si>
  <si>
    <t>Inventory</t>
  </si>
  <si>
    <t>Prepaid expenses and other current assets</t>
  </si>
  <si>
    <t>Total current assets</t>
  </si>
  <si>
    <t>Property, equipment, and leasehold improvements, net</t>
  </si>
  <si>
    <t>Deferred tax asset, net - non-current</t>
  </si>
  <si>
    <t>Other assets</t>
  </si>
  <si>
    <t>Total assets</t>
  </si>
  <si>
    <t>Current liabilities</t>
  </si>
  <si>
    <t>Accounts payable and accrued liabilities</t>
  </si>
  <si>
    <t>Customer deposits and unearned revenue</t>
  </si>
  <si>
    <t>Royalties payable - related parties</t>
  </si>
  <si>
    <t xml:space="preserve"> </t>
  </si>
  <si>
    <t>Other liabilities</t>
  </si>
  <si>
    <t>Convertible debentures, net</t>
  </si>
  <si>
    <t>Total current liabilities</t>
  </si>
  <si>
    <t>Total liabilities</t>
  </si>
  <si>
    <t>Commitments and contingencies</t>
  </si>
  <si>
    <t>Stockholders' equity</t>
  </si>
  <si>
    <t>Preferred stock; $0.001 par value: 10,000,000 shares authorized; 425,000 issued and outstanding</t>
  </si>
  <si>
    <t>Common stock; $0.0001 par value; 1,000,000,000 shares authorized; 104,824,853 and 98,192,717 shares issued and outstanding at September 30, 2018 and December 31, 2017, respectively</t>
  </si>
  <si>
    <t>Common stock payable; $0.0001 par value; 138,941 and 138,941 shares,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llowance for doubtful accounts</t>
  </si>
  <si>
    <t>Preferred stock, par value</t>
  </si>
  <si>
    <t>Preferred stock, shares authorized</t>
  </si>
  <si>
    <t>Preferred stock, share issued</t>
  </si>
  <si>
    <t>Preferred stock, share outstanding</t>
  </si>
  <si>
    <t>Common stock, par value</t>
  </si>
  <si>
    <t>Common stock, shares authorized</t>
  </si>
  <si>
    <t>Common stock, shares issued</t>
  </si>
  <si>
    <t>Common stock, share outstanding</t>
  </si>
  <si>
    <t>Common stock payable, par value</t>
  </si>
  <si>
    <t>Common stock payable, shares outstanding</t>
  </si>
  <si>
    <t>Condensed Consolidated Statements of Operations (Unaudited) - USD ($)</t>
  </si>
  <si>
    <t>3 Months Ended</t>
  </si>
  <si>
    <t>Sep. 30, 2017</t>
  </si>
  <si>
    <t>Net revenues</t>
  </si>
  <si>
    <t>Net revenues - related parties</t>
  </si>
  <si>
    <t>Total net revenues</t>
  </si>
  <si>
    <t>Cost of net revenues</t>
  </si>
  <si>
    <t>Cost of net revenues – related parties</t>
  </si>
  <si>
    <t>Royalties expense - related parties</t>
  </si>
  <si>
    <t>Total cost of net revenues</t>
  </si>
  <si>
    <t>Gross profit</t>
  </si>
  <si>
    <t>Operating expenses</t>
  </si>
  <si>
    <t>Selling, general and administrative</t>
  </si>
  <si>
    <t>Research and development costs</t>
  </si>
  <si>
    <t>Total operating expenses</t>
  </si>
  <si>
    <t>(Loss) income from operations</t>
  </si>
  <si>
    <t>Other (income) expense, net</t>
  </si>
  <si>
    <t>Interest expense</t>
  </si>
  <si>
    <t>Total other (income) expense, net</t>
  </si>
  <si>
    <t>Net (loss) income before provision for income taxes</t>
  </si>
  <si>
    <t>Provision for income tax expense</t>
  </si>
  <si>
    <t>Net (loss) income</t>
  </si>
  <si>
    <t>Basic (loss) income per common share</t>
  </si>
  <si>
    <t>Diluted (loss) income per common share</t>
  </si>
  <si>
    <t>Basic weighted average common shares outstanding</t>
  </si>
  <si>
    <t>Diluted weighted average common shares outstanding</t>
  </si>
  <si>
    <t>Condensed Consolidated Statement of Stockholders' Equity (Unaudited) - 9 months ended Sep. 30, 2018 - USD ($)</t>
  </si>
  <si>
    <t>Preferred Stock [Member]</t>
  </si>
  <si>
    <t>Common Stock [Member]</t>
  </si>
  <si>
    <t>Common Stock Payable [Member]</t>
  </si>
  <si>
    <t>Additional Paid-In Capital [Member]</t>
  </si>
  <si>
    <t>Accumulated Deficit [Member]</t>
  </si>
  <si>
    <t>Total</t>
  </si>
  <si>
    <t>Balance at Dec. 31, 2017</t>
  </si>
  <si>
    <t>Balance, shares at Dec. 31, 2017</t>
  </si>
  <si>
    <t>Shares issued for services</t>
  </si>
  <si>
    <t>Shares issued for services, shares</t>
  </si>
  <si>
    <t>Unit offering</t>
  </si>
  <si>
    <t>Unit offering, shares</t>
  </si>
  <si>
    <t>Shares issued for licensing fee</t>
  </si>
  <si>
    <t>Shares issued for licensing fee, shares</t>
  </si>
  <si>
    <t>Net loss</t>
  </si>
  <si>
    <t>Balance at Sep. 30, 2018</t>
  </si>
  <si>
    <t>Balance, shares at Sep. 30, 2018</t>
  </si>
  <si>
    <t>Condensed Consolidated Statements of Cash Flows (Unaudited) - USD ($)</t>
  </si>
  <si>
    <t>Cash flows provided by operating activities:</t>
  </si>
  <si>
    <t>Adjustments to reconcile net (loss) income to cash used in operating activities:</t>
  </si>
  <si>
    <t>Depreciation and amortization</t>
  </si>
  <si>
    <t>Amortization of debt discount</t>
  </si>
  <si>
    <t>Change in deferred tax asset, net</t>
  </si>
  <si>
    <t>Forgiveness of debenture debt</t>
  </si>
  <si>
    <t>Changes in operating assets and liabilities:</t>
  </si>
  <si>
    <t>Change in accounts receivable, net</t>
  </si>
  <si>
    <t>Change in accounts receivable - related parties</t>
  </si>
  <si>
    <t>Change in inventory</t>
  </si>
  <si>
    <t>Change in prepaid expenses and other current assets</t>
  </si>
  <si>
    <t>Change in other assets</t>
  </si>
  <si>
    <t>Change in accounts payable and accrued liabilities</t>
  </si>
  <si>
    <t>Change in customer deposits and unearned revenue</t>
  </si>
  <si>
    <t>Change in other liabilities</t>
  </si>
  <si>
    <t>Change in royalties payable - related parties</t>
  </si>
  <si>
    <t>Net cash used in operating activities</t>
  </si>
  <si>
    <t>Cash flows from investing activities:</t>
  </si>
  <si>
    <t>Net cash used in investing activities</t>
  </si>
  <si>
    <t>Cash flows from financing activities:</t>
  </si>
  <si>
    <t>Repayments on notes payable</t>
  </si>
  <si>
    <t>Proceeds from unit offering</t>
  </si>
  <si>
    <t>Net cash provided by (used in) financing activities</t>
  </si>
  <si>
    <t>Net change in cash</t>
  </si>
  <si>
    <t>Cash, beginning of period</t>
  </si>
  <si>
    <t>Cash, end of period</t>
  </si>
  <si>
    <t>Supplemental disclosures of cash flow information:</t>
  </si>
  <si>
    <t>Cash paid for interest</t>
  </si>
  <si>
    <t>Cash paid for income taxes</t>
  </si>
  <si>
    <t>Supplemental disclosures of non-cash investing activities</t>
  </si>
  <si>
    <t>Receipt of prepaid fixed asset</t>
  </si>
  <si>
    <t>Conversion of related party debt to stock</t>
  </si>
  <si>
    <t>Prepaid share based compensation</t>
  </si>
  <si>
    <t>Description of Business and Summary of Significant Accounting Policies</t>
  </si>
  <si>
    <t>Accounting Policies [Abstract]</t>
  </si>
  <si>
    <t>1. DESCRIPTION
OF BUSINESS AND SUMMARY OF SIGNIFICANT ACCOUNTING POLICIES Description of business On August 7, 2017, Brownie’s Marine
Group, Inc. entered into an Exclusive Distribution Agreement with Lenhardt &amp; Wagner GmbH (“L&amp;W”), a German-based
company engaged in the development, manufacturing and sales of high pressure air and industrial gas compressor packages. Under
the terms of the Exclusive Distribution Agreement, we were appointed the exclusive distributor of L&amp;W’s complete product
line in North America and South America, including the Caribbean (the “Territory”). Pursuant to an intercompany assignment,
Brownie’s High Pressure Compressor Services, Inc., our newly-formed wholly-owned subsidiary (“BHP”), is party
to the agreement. Through BHP we expect to conduct business and build the brand name “L&amp;W Americas/LWA”, establishing
sales, distribution and service centers for high pressure air and industrial gas systems in the dive, fire, CNG, military, scientific,
recreational and aerospace industries. Our goal will be to build a network of jobbers, dealers, installers and high-pressure compressor
distributors throughout the Territory by leveraging our know-how, brand awareness, complimentary products and creating sustainable
distribution and core product OEM integration relationships. In December 2017, the Company formed
a new wholly-owned subsidiary bLU3, Inc. The Company was formed to develop and market an innovation electric shallow dive system
that is completely portable to the user. As of September 30, 2018, there were as yet no operations, other than related research
expenditures, in the new company. Basis of Presentation The condensed consolidated balance sheet
as of December 31, 2017 has been derived from the Company’s audited financial statements for the year ended December 31,
2017.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7 as filed with the Securities and Exchange Commission as part of the Company’s
Form 10-K which was filed on April 17, 2018. Definition of fiscal year Principles of Consolidation Use of estimates Reclassifications Cash and equivalents Going Concern Because the Company believes that existing
operational cash flow may not be sufficient to fund presently anticipated operations, this raises substantial doubt about our ability
to continue as a going concern. Therefore, the Company will continue to raise additional funds as needed and is currently exploring
alternative sources of financing. The Company has issued common stock and convertible debentures as an interim measure to finance
working capital needs and may continue to raise additional capital through sale of restricted common stock or other securities
or obtaining short term loans. If the Company fails to raise additional
funds when needed, or does not have sufficient cash flows from sales, it may be required to scale back or cease operations, liquidate
assets and possibly seek bankruptcy protection. Accordingly, it would be unlikely for us to continue as a going concern for one
year from the issuance of the financial statements. The accompanying condensed consolidated financial statements do not include
any adjustments that may result from the outcome of these uncertainties. Accounts receivable Inventory Property,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Revenue recognition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 Product development costs Advertising and marketing costs Research and development costs Research
and Development Customer deposits and returns policy Income taxes Management is in the process of reviewing
the Jobs Act, but has not completed its analysis at the statement date. 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Comprehensive income Stock-based compensation Beneficial conversion features on
convertible debentures 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September 30, 2018, and December
31, 2017, the carrying amount of cash, accounts receivable, accounts receivable – related parties, customer deposits and
unearned revenue, royalties payable – related parties, other liabilities, and accounts payable and accrued liabilities approximate
fair value because of the short maturity of these instruments. Earnings per common share New accounting pronouncements In June 2018, the Financial Accounting
Standards Board issed ASU 2018-7, “Compensation – Stock Compensation” (Topic 718) amending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specify that nonemployee share-based
payments are measured at grant-date fair value with the grant date being defined when the parties reach a mutual understanding
of the key terms and conditions of the share-based award. ASU 2018-07 is effective for public entities for fiscal years beginning
after December 15, 2018, including interim periods within that fiscal year. We do not believe the adoption of ASU 2018—07
will have an impact on our operations, cash flows or financial condition. In March 2018, the FASB issued ASU 2018-05 ,
“Income Taxes” (Topic 740) In April 2016, the FASB issued ASU No.
2016-15, “Classification of Certain Cash Receipts and Cash Payments.” In April 2016, the FASB issued ASU 2016–10 Revenue
from Contract with Customers (Topic 606) In February 2016, the FASB issued ASU
2016-02, Leases In July 2015, the Financial Accounting
Standards Board issued Accounting Standards Update (ASU) No. 2015-11, Inventory The Company believes there was no other
new accounting guidance adopted, but not yet effective that either has not already been disclosed in prior reporting periods or
is relevant to the readers of our financial statements.</t>
  </si>
  <si>
    <t>Inventory Disclosure [Abstract]</t>
  </si>
  <si>
    <t xml:space="preserve">2. INVENTORY Inventory consists of the following
as of:
September 30, 2018 December 31, 2017
Raw materials $ 430,102 $ 614,541
Work in process — —
Finished goods 551,289 208,345
$ 981,391 $ 822,886 </t>
  </si>
  <si>
    <t>Prepaid Expenses and Other Current Assets</t>
  </si>
  <si>
    <t>Prepaid Expenses And Other Current Assets</t>
  </si>
  <si>
    <t xml:space="preserve">3. PREPAID EXPENSES AND OTHER CURRENT ASSETS
September 30, 2018 December 31, 2017
Prepaid inventory $ 9,977 $ 27,715
Prepaid insurance 9,893 7,453
Prepaid other current assets 27,489 216,419
$ 47,359 $ 251,587 </t>
  </si>
  <si>
    <t>Property and Equipment, Net</t>
  </si>
  <si>
    <t>Property, Plant and Equipment [Abstract]</t>
  </si>
  <si>
    <t>4. PROPERTY AND EQUIPMENT, NET Property and equipment consists of the
following as of:
September 30, 2018 December 31, 2017
Tooling and equipment $ 153,632 $ 125,832
Computer equipment and software 27,469 27,469
Vehicles 44,160 44,160
Leasehold improvements 43,779 43,779
269,040 241,240
Less: accumulated depreciation and amortization (231,540 ) (213,742 )
$ 37,500 $ 27,498 Depreciation and amortization expense
totaled $9,141 and $17,798 for the three and nine month periods ending September 30, 2018, and $2,219 and $20,060 for the three
and nine month periods ending September 30, 2017, respectively.</t>
  </si>
  <si>
    <t>Other Assets</t>
  </si>
  <si>
    <t>Deferred Costs, Capitalized, Prepaid, and Other Assets Disclosure [Abstract]</t>
  </si>
  <si>
    <t>5. OTHER ASSETS Other assets at September 30, 2018 consisted
of the non-current portion of a licensing fee of $21,000 and $6,649 in refundable deposits. At December 31, 2017, the balance of
$6,649 consisted solely of refundable deposits. In April, 2018, the Company entered
into an exclusive Patent License Agreement relating to intellectual property to be utilized in underwater breathing systems supplying
breathing air to divers at low pressure. Under the license agreement, the Company paid an initial license fee through the issuance
of 759,422 shares of common stock with a fair value of $30,000. Amortization expense recognized under the license agreement totaled
$1,500 and $3,000 for the three and nine month periods ended September 30, 2018, respectively. The license agreement further provides
for royalties to be paid based on annual net revenues achieved utilizing the contracted technology. As the Company’s product intended
to utilize the contracted technology is still in the development stage and no sales are anticipated at least through calendar
2018, no contingent liability has been recognized.</t>
  </si>
  <si>
    <t>Customer Credit Concentrations</t>
  </si>
  <si>
    <t>Risks and Uncertainties [Abstract]</t>
  </si>
  <si>
    <t>6. CUSTOMER CREDIT CONCENTRATIONS The Company sells to three (3) entities
owned by the brother of Robert Carmichael, the Company’s Chief Executive Officer, and three (3) companies owned by the Chief
Executive Officer as further discussed in Note 7 - RELATED PARTIES TRANSACTIONS. Combined sales to these six (6) entities for
the three months ended September 30, 2018 and 2017, represented 24.07% and 27.74% respectively, of total net revenues. Combined
sales to these six (6) entities for the nine months ended September 30, 2018 and 2017, represented 24.85% and 33.76% respectively,
of total net revenues.</t>
  </si>
  <si>
    <t>Related Parties Transactions</t>
  </si>
  <si>
    <t>Related Party Transactions [Abstract]</t>
  </si>
  <si>
    <t>7. RELATED PARTIES TRANSACTIONS Net revenues and accounts receivable
– related parties The Company sells products to Brownie’s
Global Logistics, LLC. (“BGL”), 940 Associates, Inc. and 3D Buoy, LLC affiliated with the Company’s Chief Executive
Officer. Terms of sale are more favorable than those extended to BWMG’s regular customers, but these terms are no more favorable
than those extended to Brownie’s strategic partners. Terms of sale to BGL approximate cost or include a nominal margin. These
terms are consistent with those extended to Brownie’s strategic partners. Strategic partner terms on a per order basis include
promotion of BWMG’s technologies and “Brownie’s” brand, offered only on product or services not offered
for resale, and must provide for reciprocal terms or arrangements to BWMG on strategic partners’ product or services. BGL
is fulfilling the strategic partner terms by providing exposure for BWMG’s technologies and “Brownie’s”
brand in the yachting and exploration community world-wide through its operations. Combined net revenues from these entities for
three month periods ended September 30, 2018 and 2017, were $0 and $223, respectively. Combined net revenues from these entities
for nine month periods ended September 30, 2018 and 2017, were $0 and $3,289, respectively. Combined accounts receivable from BGL,
940 Associates and 3D Buoy totaled $5,106 and $4,043 at September 30, 2018 and December 31, 2017, respectively. Royalties expense – related
parties Stock options outstanding from patent
purchase</t>
  </si>
  <si>
    <t>Accounts Payable and Accrued Liabilities</t>
  </si>
  <si>
    <t>Payables and Accruals [Abstract]</t>
  </si>
  <si>
    <t>8. ACCOUNTS PAYABLE AND ACCRUED LIABILITIES Accounts payable and accrued liabilities
consists of the following as of:
September 30, 2018 December 31, 2017
Accounts payable trade and other $ 266,988 $ 143,347
Accrued payroll &amp; fringe benefits 57,211 29,023
Accrued payroll taxes &amp; withholding 87,096 8,689
Accrued interest 231,036 211,679
$ 642,331 $ 392,738 Balances due certain vendors are in
arrears to varying degrees. The Company is handling all delinquent accounts on a case-by-case basis.</t>
  </si>
  <si>
    <t>Other Liabilities</t>
  </si>
  <si>
    <t>Other Liabilities Disclosure [Abstract]</t>
  </si>
  <si>
    <t>9. OTHER LIABILITIES Other liabilities consist of the
following as of
September 30, 2018 December 31, 2017
Short-term loans $ 126,572 $ 126,572 (*)
Asset purchase agreement payable 12,857 12,857
On-line training liability 931 2,331
Other 1,739 —
$ 142,099 $ 141,760 (*) Initial balance of $200,000 non-convertible
note dated July 7, 2013. The note carries a 0% interest rate and is due on demand.</t>
  </si>
  <si>
    <t>Convertible Debentures</t>
  </si>
  <si>
    <t>Debt Disclosure [Abstract]</t>
  </si>
  <si>
    <t>10. CONVERTIBLE DEBENTURES Convertible debentures consist of the
following at September 30, 2018:
Origination Date Maturity Date Interest Rate Origination Principal Balance Original Discount Balance Period End Principal Balance Period End Discount Balance Period End Balance, Net Accrued Interest Balance Reg.
5/3/2011 5/5/2012 10 % 300,000 (206,832 ) 300,000 — 300,000 222,500 (1 )
8/31/2011 8/31/2013 5 % 10,000 (4,286 ) 10,000 — 10,000 3,568 (2 )
2/10/2012 2/10/2014 10 % 39,724 — 2,743 — — — (3 )
12/01/17 12/01/18 6 % 50,000 (12,500 ) 50,000 (2,095 ) 47,905 2,500 (4 )
12/05/17 12/04/18 6 % 50,000 (12,500 ) 50,000 (2,095 ) 47,905 2,468 (5 )
$ 412,743 $ (4,190 ) $ 405,810 $ 231,036 Convertible debentures consist of the
following at December 31, 2017:
Origination Date Maturity Date Interest Rate Origination Principal Balance Original Discount Balance Period End Principal Balance Period End Discount Balance Period End Balance, Net Accrued Interest Balance Reg.
5/3/2011 5/5/2012 10 % 300,000 (206,832 ) 300,000 — 300,000 200,000 (1 )
8/31/2011 8/31/2013 5 % 10,000 (4,286 ) 10,000 — 10,000 3,191 (2 )
2/10/2012 2/10/2014 10 % 39,724 — 2,743 — 2,743 4,331 (3 )
12/01/17 12/01/18 6 % 50,000 (12,500 ) 50,000 (11,470 ) 38,530 250 (4 )
12/05/17 12/04/18 6 % 50,000 (12,500 ) 50,000 (11,470 ) 38,530 217 (5 )
$ 412,743 $ (22,940 ) $ 389,803 $ 207,989 Reference numbers in right hand column
of table entitled Ref. refer to paragraphs with corresponding numbers that immediately follow this paragraph.
(1) 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 See “Note 13. Subsequent Events.”
(2)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
(3) The Company entered into three new debenture agreements upon sale/assignment of the original lenders. Because the stated terms of the new debenture agreement and principal amounts were significantly different from the original debenture, including analysis of value of the beneficial conversion feature at the assignment/purchase date, the transactions are treated as extinguishment of the old debentures and recorded as new for accounting purposes.
The conversion price under the debentures
was $0.37125 and the lender could convert at any time until the debenture plus accrued interest is paid in full. Various other
fees and penalties applied if payments or conversions were not done timely by the Company. The lender was limited to maximum conversion
of 4.99% of the outstanding Common Stock of the Company at any one time. On June 15, 2018, the Company entered
into a Note Satisfaction, Settlement and General Release Agreement (Satisfaction Agreement) with the lender. Under the terms of
the Satisfaction Agreement, the lender released and discharged the Company from any further obligation due the lender with no further
consideration. The Company recognized income of $2,743 in principal and $5,393 in related accrued interest.
(4) The Company entered into a 6% Secured Convertible Promissory Note, due December 1, 2018, subject to extension. The note is secured with such assets of the Company equal to the principal and accrued interest, and is guaranteed by the Company’s wholly-owned subsidiaries, Trebor Industries, Inc. and BHP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5) The Company entered into a 6% Secured Convertible Promissory Note, due December 4, 2018, subject to extension. The note is secured with such assets of the Company equal to the principal and accrued interest, and is guaranteed by the Company’s wholly-owned subsidiaries, Trebor Industries, Inc. and BHP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t>
  </si>
  <si>
    <t>Commitments and Contingencies</t>
  </si>
  <si>
    <t>Commitments and Contingencies Disclosure [Abstract]</t>
  </si>
  <si>
    <t xml:space="preserve">11. COMMITMENTS AND CONTINGENCIES From time to time the Company is subject
to legal proceedings, claims and litigation arising in the ordinary course of business, including matters relating to product liability
claims. Such product liability claims sometimes involving wrongful death or injury have historically been covered by product liability
insurance, which provided coverage for each claim up to $1,000,000. During the third quarter of 2014, the Company did not renew
its product liability insurance since the renewal policy amount was cost prohibitive. As of August 15, 2017, the Company has obtained
Product Liability Insurance, although prior claims are not covered under the new policy. The initial term of the policy was through
August 14, 2018 and was renewed through August 14, 2019. As previously disclosed, the Company,
Trebor and other third parties, are each named as a co-defendants under an action filed in March 2015 in the Circuit Court of Broward
County under Case No. CACE15-03238 by the Estate of Ernesto Rodriguez, claiming wrongful death and products liability resulting
in the decedent’s drowning death while using a Brownie’s Third Lung product. This claim falls outside the Company’s
period of insurance coverage. Plaintiff has claimed damages exceeding $1,000,000. A default judgment was entered against Trebor
in 2015 due to its failure to timely respond to the complaint. The Company has obtained different legal representation in this
matter and attempted to have the default set aside. On November 2, 2016, the court granted plaintiff’s motion for sanctions
against our company for frivolous litigation relating to our attempt to have the matter dismissed and granted the plaintiff’s
motion to strike our motion for summary judgment due to our initial default. The Company believes the claim to be a Workers Compensation
claim relating exclusively against other non-affiliated defendants and without merit, and will aggressively defend this action
and appeal the default judgment. In the event Trebor is unable to overturn the default judgment and the defendants are determined
to be at fault, we would seek to allocate damages among all of the other parties, including the plaintiff. At this time, the amount
of any loss, or range of loss, cannot be reasonably estimated due to the undetermined validity of any claim or claims made by plaintiff
and the mitigating factors among the parties. Therefore, the Company has not recorded reserves and contingent liabilities related
to this matter. However, in the future, as the case progresses, the Company may be required to record a contingent liability or
reserve for these matters. On August 14, 2014, the Company entered
into a new lease commitment. Terms of the new lease include thirty-seven-month term commencing on September 1, 2014; payment of
$5,367 security deposit; base rent of approximately $4,000 per month over the term of the lease plus sales tax; and payment of
10.76% of annual operating expenses (i.e. common areas maintenance), which is approximately $2,000 per month subject to periodic
adjustment. On December 1, 2016, we entered into an amendment to the initial lease agreement, commencing on October 1, 2017, extending
the term for an additional eighty-four months, expiring September 30, 2024. The base rent was increased to $4,626 per month with
a 3% annual escalation throughout the amended term. On November 11, 2018, the Company entered
a new lease agreement for approximately 8,025 square feet adjoining its existing facility in Pompano Beach, Florida. Terms of the
new lease include a sixty-nine month term commencing on January 1, 2019, or the date the Company takes possession of the premises,
if earlier; a $6,527 security deposit; initial base rent of approximately $4,848 per month escalating at 3% per year during the
term of the lease plus Florida state sales tax and payment of 10.11% of the buildings annual operating expenses (i.e. common area
maintenance) which is approximately $1,679 per month subject to adjustment as provided in the lease. We believe that the facilities are suitable
for their intended purpose, are being efficiently utilized and provide adequate capacity to meet demand for the foreseeable future. Base rent expense, attributable to the
Company’s headquarters facility totaled approximately $13,878 and $30,000 for the three month periods ended September 30,
2018 and 2017, and $41,600 and $54,000 for the nine month periods ending September 30, 2018 and 2017, respectively. The following is an estimate of future
minimum rental payments required under our lease agreements:
Operating lease
year 1 $ 115,361
year 2 118,823
year 3 122,385
year 4 126,060
year 5 and thereafter 244,716
$ 727,345 On August 7, 2017 the Company entered
into an Exclusive Distribution Agreement with Lenhardt &amp; Wagner GmbH (“L&amp;W”), a German-based company engaged
in the development, manufacturing and sales of high pressure air and industrial gas compressor packages. Under the terms of the
Exclusive Distribution Agreement, we were appointed the exclusive distributor of L&amp;W’s complete product line in North
America and South America, including the Caribbean (the “Territory”). Pursuant to an intercompany assignment, Brownie’s
High Pressure Compressor Services, Inc., our newly-formed wholly-owned subsidiary (“BHP”), is party to the agreement.
Through BHP we expect to conduct business and build the brand name “L&amp;W Americas/LWA”, establishing sales, distribution
and service centers for high pressure air and industrial gas systems in the dive, fire, CNG, military, scientific, recreational
and aerospace industries. Under the terms of the agreement, we were granted a non-exclusive, non-transferrable and irrevocable
right to use certain of L&amp;W’s trademarks in connection with the marketing, use, sale and service of the products in
the Territory. The agreement is for an initial term of five years, and will automatically renew for one additional five year term
unless terminated by either party upon one year written notice prior to the expiration of the then current term. Either party
may terminate the agreement without cause upon one year prior written notice to the other party. In addition, L&amp;W may terminate
the agreement for cause upon 120 days prior notice to us, subject to certain cure periods. </t>
  </si>
  <si>
    <t>Equity and Equity Incentive Plan</t>
  </si>
  <si>
    <t>Disclosure of Compensation Related Costs, Share-based Payments [Abstract]</t>
  </si>
  <si>
    <t>12. EQUITY AND EQUITY INCENTIVE PLAN Common Stock The Company had 104,824,853 and 98,192,717
shares of common stock outstanding at September 30, 2018 and December 31, 2017, respectively. On January 6, 2018, the Company issued
217,391 Units consisting of 869,565 shares of common stock and 217,391 common stock purchase warrants exercisable at $0.0115 per
share. The warrants are exercisable at any time for a period of two years from date of issuance. In January 2018, the Company issued
2,000,000 shares of common stock to Mr. Dana Allan for his services for serving on our board of directors. The grant date fair
value of the shares issued was $25,000. On February 2, 2018, the Company issued
434,783 Units consisting of 1,739,130 shares of common stock and 434,783 common stock purchase warrants exercisable at $0.0115
per share. The warrants are exercisable at any time for a period of two years from date of issuance. On April 4, 2018, the Company issued
142,857 shares of common stock to an employee of the Company with a value of $0.0125 per share totaling $1,786 which was charged
to stock based compensation. On April 6, 2018, the Company entered
into a Patent License Agreement issuing 759,422 shares of common stock with a fair value of $0.0395 per share totaling $30,000. In May 2018, the Company issued 200,000
shares of common stock to two consultants with a value of $0.03 per share totaling $6,000 which was charged to consulting fees
expense. In July 2018, the Company issued an
aggregate of 722,160 shares of stock to sixteen employees under a one-time employee stock incentive grant. The shares were fair
valued at $0.022 per share based on market value at the time of the grant, with a total value recognized of $16,000. In September 2018, the Company issued
199,002 shares of common stock to a consultant with a value of $0.025 per share totaling $4,967 which was charged to consulting
fee expense. Preferred Stock During the second quarter of 2010, the
holder of the majority of the Company’s outstanding shares of common stock approved an amendment to the Company’s Articles
of Incorporation authorizing the issuance of 10,000,000 shares of preferred stock. The preferred stock as authorized has such voting
powers, designations, preferences, limitations, restrictions and relative rights as may be determined by our Board of Directors
of the Company from time to time in accordance with the provisions of the Florida Business Corporation Act. Before modification,
the existing Articles of Incorporation did not authorize the issuance of shares of preferred stock. The Company authorized the
preferred stock for the purpose of added flexibility in seeking capital and potential acquisition targets. The amendment authorizing
the issuance of shares of preferred stock grants the Board authority, without further action by our stockholders, to designate
and issue preferred stock in one or more series and to designate certain rights, preferences and restrictions of each series, any
or all of which may be greater than the rights of the common stock. As of September 30, 2018 and December 31, 2017, the 425,000
shares of preferred stock are owned by the Company’s Chief Executive Officer. The preferred shares have 250 to 1 voting rights
over the common stock, and are convertible into 31,481 shares of common stock. The preferred stock votes with the Company’s
common stock, except as otherwise required under Florida law. Equity Incentive Plan On August 22, 2007, the Company adopted
an Equity Incentive Plan (the “Plan”). Under the Plan, Stock Options may be granted to Employees, Directors, and Consultants
in the form of Incentive Stock Options or Nonstatutory Stock Options. In addition, Stock Purchase Rights, time vested and/performance
invested Restricted Stock, and Stock Appreciation Rights and Unrestricted Shares may also be granted under the Plan. The maximum
number of shares that may be issued under the Plan shall be 297 shares, and no more than 75 Shares of Common Stock may be granted
to any one Participant with respect to Options, Stock Purchase Rights and Stock Appreciation Rights during any one calendar year
period. Common Stock to be issued under the Plan may be either authorized and unissued or shares held in treasury by the Company.
The term of the Plan shall be ten years. The Plan expired on August 22, 2017. All 297 options issued under the Plan remain outstanding.</t>
  </si>
  <si>
    <t>Subsequent Events</t>
  </si>
  <si>
    <t>Subsequent Events [Abstract]</t>
  </si>
  <si>
    <t>13. SUBSEQUENT EVENTS On November 11, 2018, the Company entered
a new lease agreement for approximately 8,025 square feet adjoining its existing facility in Pompano Beach, Florida. Terms of the
new lease include a sixty-nine month term commencing on January 1, 2019, or the date the Company takes possession of the premises,
if earlier; a $6,527 security deposit; initial base rent of approximately $4,848 per month escalating at 3% per year during the
term of the lease plus Florida state sales tax and payment of 10.11% of the buildings annual operating expenses (i.e. common area
maintenance) which is approximately $1,679 per month subject to adjustment as provided in the lease. On November 15, 2018, the Company,
Brownie’s Marine Group, Inc., entered into a Note Conversion Agreement with Joe Perez (the “Noteholde r</t>
  </si>
  <si>
    <t>Description of Business and Summary of Significant Accounting Policies (Policies)</t>
  </si>
  <si>
    <t>Description of Business</t>
  </si>
  <si>
    <t>Description of business On August 7, 2017, Brownie’s Marine
Group, Inc. entered into an Exclusive Distribution Agreement with Lenhardt &amp; Wagner GmbH (“L&amp;W”), a German-based
company engaged in the development, manufacturing and sales of high pressure air and industrial gas compressor packages. Under
the terms of the Exclusive Distribution Agreement, we were appointed the exclusive distributor of L&amp;W’s complete product
line in North America and South America, including the Caribbean (the “Territory”). Pursuant to an intercompany assignment,
Brownie’s High Pressure Compressor Services, Inc., our newly-formed wholly-owned subsidiary (“BHP”), is party
to the agreement. Through BHP we expect to conduct business and build the brand name “L&amp;W Americas/LWA”, establishing
sales, distribution and service centers for high pressure air and industrial gas systems in the dive, fire, CNG, military, scientific,
recreational and aerospace industries. Our goal will be to build a network of jobbers, dealers, installers and high-pressure compressor
distributors throughout the Territory by leveraging our know-how, brand awareness, complimentary products and creating sustainable
distribution and core product OEM integration relationships. In December 2017, the Company formed
a new wholly-owned subsidiary bLU3, Inc. The Company was formed to develop and market an innovation electric shallow dive system
that is completely portable to the user. As of September 30, 2018, there were as yet no operations, other than related research
expenditures, in the new company.</t>
  </si>
  <si>
    <t>Basis of Presentation</t>
  </si>
  <si>
    <t>Basis of Presentation The condensed consolidated balance
sheet as of December 31, 2017 has been derived from the Company’s audited financial statements for the year ended December
31, 2017.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7 as filed with the Securities and Exchange Commission as part of
the Company’s Form 10-K which was filed on April 17, 2018.</t>
  </si>
  <si>
    <t>Definition of Fiscal Year</t>
  </si>
  <si>
    <t>Definition of fiscal year</t>
  </si>
  <si>
    <t>Principles of Consolidation</t>
  </si>
  <si>
    <t>Use of Estimates</t>
  </si>
  <si>
    <t>Use of estimates</t>
  </si>
  <si>
    <t>Reclassifications</t>
  </si>
  <si>
    <t xml:space="preserve">Reclassifications </t>
  </si>
  <si>
    <t>Cash and Equivalents</t>
  </si>
  <si>
    <t>Cash and equivalents</t>
  </si>
  <si>
    <t>Going Concern</t>
  </si>
  <si>
    <t>Going Concern Because the Company believes that existing
operational cash flow may not be sufficient to fund presently anticipated operations, this raises substantial doubt about our ability
to continue as a going concern. Therefore, the Company will continue to raise additional funds as needed and is currently exploring
alternative sources of financing. The Company has issued common stock and convertible debentures as an interim measure to finance
working capital needs and may continue to raise additional capital through sale of restricted common stock or other securities
or obtaining short term loans. If the Company fails to raise additional
funds when needed, or does not have sufficient cash flows from sales, it may be required to scale back or cease operations, liquidate
assets and possibly seek bankruptcy protection. Accordingly, it would be unlikely for us to continue as a going concern for one
year from the issuance of the financial statements. The accompanying condensed consolidated financial statements do not include
any adjustments that may result from the outcome of these uncertainties.</t>
  </si>
  <si>
    <t>Accounts Receivable</t>
  </si>
  <si>
    <t>Accounts receivable</t>
  </si>
  <si>
    <t xml:space="preserve">Inventory </t>
  </si>
  <si>
    <t>Property, Equipment and Leasehold Improvements</t>
  </si>
  <si>
    <t>Property,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Revenue Recognition</t>
  </si>
  <si>
    <t>Revenue recognition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t>
  </si>
  <si>
    <t>Product Development Costs</t>
  </si>
  <si>
    <t>Product development costs</t>
  </si>
  <si>
    <t>Advertising and Marketing Costs</t>
  </si>
  <si>
    <t>Advertising and marketing costs</t>
  </si>
  <si>
    <t>Research and Development Costs</t>
  </si>
  <si>
    <t>Research and development costs Research
and Development</t>
  </si>
  <si>
    <t>Customer Deposits and Returns Policy</t>
  </si>
  <si>
    <t>Customer deposits and returns policy</t>
  </si>
  <si>
    <t>Income Taxes</t>
  </si>
  <si>
    <t>Income taxes Management is in the process of reviewing
the Jobs Act, but has not completed its analysis at the statement date. 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Comprehensive Income</t>
  </si>
  <si>
    <t>Comprehensive income</t>
  </si>
  <si>
    <t>Stock-based Compensation</t>
  </si>
  <si>
    <t>Stock-based compensation</t>
  </si>
  <si>
    <t>Beneficial Conversion Features On Convertible Debentures</t>
  </si>
  <si>
    <t xml:space="preserve">Beneficial conversion features on
convertible debentures </t>
  </si>
  <si>
    <t>Fair Value of Financial Instruments</t>
  </si>
  <si>
    <t>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September 30, 2018, and December
31, 2017, the carrying amount of cash, accounts receivable, accounts receivable – related parties, customer deposits and
unearned revenue, royalties payable – related parties, other liabilities, and accounts payable and accrued liabilities approximate
fair value because of the short maturity of these instruments.</t>
  </si>
  <si>
    <t>Earnings Per Common Share</t>
  </si>
  <si>
    <t>Earnings per common share</t>
  </si>
  <si>
    <t>New Accounting Pronouncements</t>
  </si>
  <si>
    <t>New accounting pronouncements In June 2018, the Financial Accounting
Standards Board issed ASU 2018-7, “Compensation – Stock Compensation” (Topic 718) amending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specify that nonemployee share-based
payments are measured at grant-date fair value with the grant date being defined when the parties reach a mutual understanding
of the key terms and conditions of the share-based award. ASU 2018-07 is effective for public entities for fiscal years beginning
after December 15, 2018, including interim periods within that fiscal year. We do not believe the adoption of ASU 2018—07
will have an impact on our operations, cash flows or financial condition. In March 2018, the FASB issued ASU 2018-05 ,
“Income Taxes” (Topic 740) In April 2016, the FASB issued ASU No.
2016-15, “Classification of Certain Cash Receipts and Cash Payments.” In April 2016, the FASB issued ASU 2016–10 Revenue
from Contract with Customers (Topic 606) In February 2016, the FASB issued ASU
2016-02, Leases In July 2015, the Financial Accounting
Standards Board issued Accounting Standards Update (ASU) No. 2015-11, Inventory The Company believes there was no other
new accounting guidance adopted, but not yet effective that either has not already been disclosed in prior reporting periods or
is relevant to the readers of our financial statements.</t>
  </si>
  <si>
    <t>Inventory (Tables)</t>
  </si>
  <si>
    <t>Schedule of Inventory</t>
  </si>
  <si>
    <t xml:space="preserve">Inventory consists of the following
as of:
September 30, 2018 December 31, 2017
Raw materials $ 430,102 $ 614,541
Work in process — —
Finished goods 551,289 208,345
$ 981,391 $ 822,886 </t>
  </si>
  <si>
    <t>Prepaid Expenses and Other Current Assets (Tables)</t>
  </si>
  <si>
    <t>Schedule of Prepaid Expenses and Other Current Assets</t>
  </si>
  <si>
    <t xml:space="preserve">September 30, 2018 December 31, 2017
Prepaid inventory $ 9,977 $ 27,715
Prepaid insurance 9,893 7,453
Prepaid other current assets 27,489 216,419
$ 47,359 $ 251,587 </t>
  </si>
  <si>
    <t>Property and Equipment, Net (Tables)</t>
  </si>
  <si>
    <t>Schedule of Property and Equipment, Net</t>
  </si>
  <si>
    <t xml:space="preserve">Property and equipment consists of the
following as of:
September 30, 2018 December 31, 2017
Tooling and equipment $ 153,632 $ 125,832
Computer equipment and software 27,469 27,469
Vehicles 44,160 44,160
Leasehold improvements 43,779 43,779
269,040 241,240
Less: accumulated depreciation and amortization (231,540 ) (213,742 )
$ 37,500 $ 27,498 </t>
  </si>
  <si>
    <t>Accounts Payable and Accrued Liabilities (Tables)</t>
  </si>
  <si>
    <t>Schedule of Accounts Payable and Accrued Liabilities</t>
  </si>
  <si>
    <t xml:space="preserve">Accounts payable and accrued liabilities
consists of the following as of:
September 30, 2018 December 31, 2017
Accounts payable trade and other $ 266,988 $ 143,347
Accrued payroll &amp; fringe benefits 57,211 29,023
Accrued payroll taxes &amp; withholding 87,096 8,689
Accrued interest 231,036 211,679
$ 642,331 $ 392,738 </t>
  </si>
  <si>
    <t>Other Liabilities (Tables)</t>
  </si>
  <si>
    <t>Schedule of Other Liabilities</t>
  </si>
  <si>
    <t>Other liabilities consist of the
following as of
September 30, 2018 December 31, 2017
Short-term loans $ 126,572 $ 126,572 (*)
Asset purchase agreement payable 12,857 12,857
On-line training liability 931 2,331
Other 1,739 —
$ 142,099 $ 141,760 (*) Initial balance of $200,000 non-convertible
note dated July 7, 2013. The note carries a 0% interest rate and is due on demand.</t>
  </si>
  <si>
    <t>Convertible Debentures (Tables)</t>
  </si>
  <si>
    <t>Schedule of Convertible Debentures</t>
  </si>
  <si>
    <t>Convertible debentures consist of the
following at September 30, 2018:
Origination Date Maturity Date Interest Rate Origination Principal Balance Original Discount Balance Period End Principal Balance Period End Discount Balance Period End Balance, Net Accrued Interest Balance Reg.
5/3/2011 5/5/2012 10 % 300,000 (206,832 ) 300,000 — 300,000 222,500 (1 )
8/31/2011 8/31/2013 5 % 10,000 (4,286 ) 10,000 — 10,000 3,568 (2 )
2/10/2012 2/10/2014 10 % 39,724 — 2,743 — — — (3 )
12/01/17 12/01/18 6 % 50,000 (12,500 ) 50,000 (2,095 ) 47,905 2,500 (4 )
12/05/17 12/04/18 6 % 50,000 (12,500 ) 50,000 (2,095 ) 47,905 2,468 (5 )
$ 412,743 $ (4,190 ) $ 405,810 $ 231,036 Convertible debentures consist of the
following at December 31, 2017:
Origination Date Maturity Date Interest Rate Origination Principal Balance Original Discount Balance Period End Principal Balance Period End Discount Balance Period End Balance, Net Accrued Interest Balance Reg.
5/3/2011 5/5/2012 10 % 300,000 (206,832 ) 300,000 — 300,000 200,000 (1 )
8/31/2011 8/31/2013 5 % 10,000 (4,286 ) 10,000 — 10,000 3,191 (2 )
2/10/2012 2/10/2014 10 % 39,724 — 2,743 — 2,743 4,331 (3 )
12/01/17 12/01/18 6 % 50,000 (12,500 ) 50,000 (11,470 ) 38,530 250 (4 )
12/05/17 12/04/18 6 % 50,000 (12,500 ) 50,000 (11,470 ) 38,530 217 (5 )
$ 412,743 $ (22,940 ) $ 389,803 $ 207,989 Reference numbers in right hand column
of table entitled Ref. refer to paragraphs with corresponding numbers that immediately follow this paragraph.
(1) 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 See “Note 13. Subsequent Events.”
(2)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
(3) The Company entered into three new debenture agreements upon sale/assignment of the original lenders. Because the stated terms of the new debenture agreement and principal amounts were significantly different from the original debenture, including analysis of value of the beneficial conversion feature at the assignment/purchase date, the transactions are treated as extinguishment of the old debentures and recorded as new for accounting purposes.
The conversion price under the debentures
was $0.37125 and the lender could convert at any time until the debenture plus accrued interest is paid in full. Various other
fees and penalties applied if payments or conversions were not done timely by the Company. The lender was limited to maximum conversion
of 4.99% of the outstanding Common Stock of the Company at any one time. On June 15, 2018, the Company entered
into a Note Satisfaction, Settlement and General Release Agreement (Satisfaction Agreement) with the lender. Under the terms of
the Satisfaction Agreement, the lender released and discharged the Company from any further obligation due the lender with no further
consideration. The Company recognized income of $2,743 in principal and $5,393 in related accrued interest.
(4) The Company entered into a 6% Secured Convertible Promissory Note, due December 1, 2018, subject to extension. The note is secured with such assets of the Company equal to the principal and accrued interest, and is guaranteed by the Company’s wholly-owned subsidiaries, Trebor Industries, Inc. and BHP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5) The Company entered into a 6% Secured Convertible Promissory Note, due December 4, 2018, subject to extension. The note is secured with such assets of the Company equal to the principal and accrued interest, and is guaranteed by the Company’s wholly-owned subsidiaries, Trebor Industries, Inc. and BHP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t>
  </si>
  <si>
    <t>Commitments and Contingencies (Tables)</t>
  </si>
  <si>
    <t>Schedule of Future Minimum Rental Payments Under Operating Lease</t>
  </si>
  <si>
    <t xml:space="preserve">The following is an estimate of future
minimum rental payments required under our lease agreements:
Operating lease
year 1 $ 115,361
year 2 118,823
year 3 122,385
year 4 126,060
year 5 and thereafter 244,716
$ 727,345 </t>
  </si>
  <si>
    <t>Description of Business and Summary of Significant Accounting Policies (Details Narrative) - USD ($)</t>
  </si>
  <si>
    <t>12 Months Ended</t>
  </si>
  <si>
    <t>Advertising and trade show expense</t>
  </si>
  <si>
    <t>Percentage of minimum deposit for custom and large tank fill systems</t>
  </si>
  <si>
    <t>50.00%</t>
  </si>
  <si>
    <t>Percentage of restocking fees</t>
  </si>
  <si>
    <t>15.00%</t>
  </si>
  <si>
    <t>Income tax rate, description</t>
  </si>
  <si>
    <t>On December 22, 2017, the Tax Cuts and Jobs Act of 2017 (the "Jobs Act") was signed into law making significant changes to the Internal Revenue Code. Changes include, but are not limited to, a United States corporate tax rate decrease from 35% to 21% effective for tax years beginning after December 31, 2017.</t>
  </si>
  <si>
    <t>Effective tax rates</t>
  </si>
  <si>
    <t>21.00%</t>
  </si>
  <si>
    <t>Potentially dilutive shares included from dilutive earnings per share</t>
  </si>
  <si>
    <t>Property, Equipment and Leasehold Improvements [Member] | Minimum [Member]</t>
  </si>
  <si>
    <t>Property, plant and equipment, useful life</t>
  </si>
  <si>
    <t>3 years</t>
  </si>
  <si>
    <t>Property, Equipment and Leasehold Improvements [Member] | Maximum [Member]</t>
  </si>
  <si>
    <t>5 years</t>
  </si>
  <si>
    <t>Inventory - Schedule of Inventory (Details) - USD ($)</t>
  </si>
  <si>
    <t>Raw materials</t>
  </si>
  <si>
    <t>Work in process</t>
  </si>
  <si>
    <t>Finished goods</t>
  </si>
  <si>
    <t>Prepaid Expenses and Other Current Assets - Schedule of Prepaid Expenses and Other Current Assets (Details) - USD ($)</t>
  </si>
  <si>
    <t>Prepaid inventory</t>
  </si>
  <si>
    <t>Prepaid insurance</t>
  </si>
  <si>
    <t>Prepaid other current assets</t>
  </si>
  <si>
    <t>Prepaid expense and other assets, current</t>
  </si>
  <si>
    <t>Property and Equipment, Net (Details Narrative) - USD ($)</t>
  </si>
  <si>
    <t>Depreciation and amortization expense</t>
  </si>
  <si>
    <t>Property and Equipment, Net - Schedule of Property and Equipment, Net (Details) - USD ($)</t>
  </si>
  <si>
    <t>Property, Plant and Equipment, Gross</t>
  </si>
  <si>
    <t>Less: accumulated depreciation and amortization</t>
  </si>
  <si>
    <t>Property Plant and Equipment, Net</t>
  </si>
  <si>
    <t>Tooling and Equipment [Member]</t>
  </si>
  <si>
    <t>Computer Equipment and Software [Member]</t>
  </si>
  <si>
    <t>Vehicles [Member]</t>
  </si>
  <si>
    <t>Leasehold Improvements [Member]</t>
  </si>
  <si>
    <t>Other Assets (Details Narrative) - USD ($)</t>
  </si>
  <si>
    <t>1 Months Ended</t>
  </si>
  <si>
    <t>Apr. 30, 2018</t>
  </si>
  <si>
    <t>Non-current portion of a licensing fee</t>
  </si>
  <si>
    <t>Refundable deposits</t>
  </si>
  <si>
    <t>License Agreement [Member]</t>
  </si>
  <si>
    <t>Amortization expense</t>
  </si>
  <si>
    <t>Customer Credit Concentrations (Details Narrative)</t>
  </si>
  <si>
    <t>Related Party [Member] | Sales Revenue [Member]</t>
  </si>
  <si>
    <t>Concentration credits risk</t>
  </si>
  <si>
    <t>24.07%</t>
  </si>
  <si>
    <t>27.74%</t>
  </si>
  <si>
    <t>24.85%</t>
  </si>
  <si>
    <t>33.76%</t>
  </si>
  <si>
    <t>Related Parties Transactions (Details Narrative) - USD ($)</t>
  </si>
  <si>
    <t>Mar. 03, 2009</t>
  </si>
  <si>
    <t>Net revenues from related parties</t>
  </si>
  <si>
    <t>Percentage of gross revenues per quarter</t>
  </si>
  <si>
    <t>2.50%</t>
  </si>
  <si>
    <t>Total royalty expense</t>
  </si>
  <si>
    <t>Mr.Carmichael [Member] | Patent Purchase Agreement [Member]</t>
  </si>
  <si>
    <t>Share-based compensation arrangement by share-based payment award, options, outstanding, weighted average exercise price</t>
  </si>
  <si>
    <t>Share-based compensation arrangement by share-based payment award, options, outstanding, number</t>
  </si>
  <si>
    <t>Share-based compensation arrangement by share-based payment award, award vesting period of options</t>
  </si>
  <si>
    <t>10 years</t>
  </si>
  <si>
    <t>Brownie's Southport Divers, Inc., Brownie's Palm Beach Divers, and Brownie's Yacht Toys [Member]</t>
  </si>
  <si>
    <t>Accounts receivable from related parties</t>
  </si>
  <si>
    <t>Brownie's Southport Divers, Inc., Brownie's Palm Beach Divers, and Brownie's Yacht Toys [Member] | Chief Executive Officer [Member]</t>
  </si>
  <si>
    <t>Brownie's Global Logistics, LLC, 940 Associates, Inc and 3D Buoy,LLC [Member]</t>
  </si>
  <si>
    <t>Brownie's Global Logistics, LLC, 940 Associates, Inc and 3D Buoy,LLC [Member] | Chief Executive Officer [Member]</t>
  </si>
  <si>
    <t>Accounts Payable and Accrued Liabilities - Schedule of Accounts Payable and Accrued Liabilities (Details) - USD ($)</t>
  </si>
  <si>
    <t>Accounts payable trade and other</t>
  </si>
  <si>
    <t>Accrued payroll &amp; fringe benefits</t>
  </si>
  <si>
    <t>Accrued payroll taxes &amp; withholding</t>
  </si>
  <si>
    <t>Accrued interest</t>
  </si>
  <si>
    <t>Other Liabilities - Schedule of Other Liabilities (Details) - USD ($)</t>
  </si>
  <si>
    <t>Short-term loans</t>
  </si>
  <si>
    <t>[1]</t>
  </si>
  <si>
    <t>Asset purchase agreement payable</t>
  </si>
  <si>
    <t>On-line training liability</t>
  </si>
  <si>
    <t>Other</t>
  </si>
  <si>
    <t>Initial balance of  $200,000 non-convertible note dated July 7, 2013.  The note carries a 0% interest rate and is due on demand.</t>
  </si>
  <si>
    <t>Other Liabilities - Schedule of Other Liabilities (Details) (Parenthetical)</t>
  </si>
  <si>
    <t>Jul. 07, 2013USD ($)</t>
  </si>
  <si>
    <t>Non-convertible note</t>
  </si>
  <si>
    <t>Debt instrument interest percentage</t>
  </si>
  <si>
    <t>0.00%</t>
  </si>
  <si>
    <t>Convertible Debentures (Details Narrative) - USD ($)</t>
  </si>
  <si>
    <t>Jun. 15, 2018</t>
  </si>
  <si>
    <t>May 03, 2011</t>
  </si>
  <si>
    <t>Feb. 02, 2018</t>
  </si>
  <si>
    <t>Jan. 06, 2018</t>
  </si>
  <si>
    <t>Jul. 07, 2013</t>
  </si>
  <si>
    <t>Warrants exercise price per share</t>
  </si>
  <si>
    <t>Convertible Debenture One [Member]</t>
  </si>
  <si>
    <t>Borrowing convertible debenture</t>
  </si>
  <si>
    <t>10.00%</t>
  </si>
  <si>
    <t>Percentage of discount on conversion price</t>
  </si>
  <si>
    <t>30.00%</t>
  </si>
  <si>
    <t>Debt discount</t>
  </si>
  <si>
    <t>Fair market value of warrants</t>
  </si>
  <si>
    <t>Debt maturity date</t>
  </si>
  <si>
    <t>May 5,
		2012</t>
  </si>
  <si>
    <t>Convertible Debenture One [Member] | Warrant One [Member]</t>
  </si>
  <si>
    <t>Number of warrants granted</t>
  </si>
  <si>
    <t>Convertible Debenture One [Member] | Warrant Two [Member]</t>
  </si>
  <si>
    <t>Convertible Debenture Two [Member]</t>
  </si>
  <si>
    <t>[2]</t>
  </si>
  <si>
    <t>5.00%</t>
  </si>
  <si>
    <t>Accreted interest expense</t>
  </si>
  <si>
    <t>Aug. 31,
		2013</t>
  </si>
  <si>
    <t>Convertible Debenture Three [Member]</t>
  </si>
  <si>
    <t>[3]</t>
  </si>
  <si>
    <t>Debt conversion price per share</t>
  </si>
  <si>
    <t>Maximum conversion of common stock, percentage</t>
  </si>
  <si>
    <t>4.99%</t>
  </si>
  <si>
    <t>Feb. 10,
		2014</t>
  </si>
  <si>
    <t>Convertible Debenture Three [Member] | Satisfaction Agreement [Member]</t>
  </si>
  <si>
    <t>Amount recognized in principal</t>
  </si>
  <si>
    <t>Convertible Debenture Four [Member]</t>
  </si>
  <si>
    <t>[4]</t>
  </si>
  <si>
    <t>6.00%</t>
  </si>
  <si>
    <t>Dec. 1,
		2018</t>
  </si>
  <si>
    <t>Convertible Debenture Four [Member] | 6% Secured Convertible Promissory Note [Member]</t>
  </si>
  <si>
    <t>9.99%</t>
  </si>
  <si>
    <t>Convertible Debenture Four [Member] | 6% Secured Convertible Promissory Note [Member] | First Year [Member]</t>
  </si>
  <si>
    <t>Convertible Debenture Four [Member] | 6% Secured Convertible Promissory Note [Member] | Fifth Year [Member]</t>
  </si>
  <si>
    <t>Convertible Debenture Five [Member]</t>
  </si>
  <si>
    <t>[5]</t>
  </si>
  <si>
    <t>Dec. 4,
		2018</t>
  </si>
  <si>
    <t>Convertible Debenture Five [Member] | 6% Secured Convertible Promissory Note [Member]</t>
  </si>
  <si>
    <t>Convertible Debenture Five [Member] | 6% Secured Convertible Promissory Note [Member] | First Year [Member]</t>
  </si>
  <si>
    <t>Convertible Debenture Five [Member] | 6% Secured Convertible Promissory Note [Member] | Fifth Year [Member]</t>
  </si>
  <si>
    <t>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 See “Note 13. Subsequent Events.”</t>
  </si>
  <si>
    <t>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t>
  </si>
  <si>
    <t>The Company entered into three new debenture agreements upon sale/assignment of the original lenders. Because the stated terms of the new debenture agreement and principal amounts were significantly different from the original debenture, including analysis of value of the beneficial conversion feature at the assignment/purchase date, the transactions are treated as extinguishment of the old debentures and recorded as new for accounting purposes. The conversion price under the debentures was $0.37125 and the lender could convert at any time until the debenture plus accrued interest is paid in full. Various other fees and penalties applied if payments or conversions were not done timely by the Company. The lender was limited to maximum conversion of 4.99% of the outstanding Common Stock of the Company at any one time. On June 15, 2018, the Company entered into a Note Satisfaction, Settlement and General Release Agreement (Satisfaction Agreement) with the lender. Under the terms of the Satisfaction Agreement, the lender released and discharged the Company from any further obligation due the lender with no further consideration. The Company recognized income of $2,743 in principal and $5,393 in related accrued interest.</t>
  </si>
  <si>
    <t>The Company entered into a 6% Secured Convertible Promissory Note, due December 1, 2018, subject to extension. The Note is secured with such assets of the Company equal to the principal and accrued interest, and is guaranteed by the Company's wholly-owned subsidiaries, Trebor Industries, Inc. and Brownie's High Pressor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t>
  </si>
  <si>
    <t>The Company entered into a 6% Secured Convertible Promissory Note, due December 4, 2018, subject to extension. The note is secured with such assets of the Company equal to the principal and accrued interest, and is guaranteed by the Company's wholly-owned subsidiaries, Trebor Industries, Inc. and BHP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t>
  </si>
  <si>
    <t>Convertible Debentures - Schedule of Convertible Debentures (Details) - USD ($)</t>
  </si>
  <si>
    <t>Interest Rate</t>
  </si>
  <si>
    <t>Period End Principal Balance</t>
  </si>
  <si>
    <t>Period End Discount Balance</t>
  </si>
  <si>
    <t>Period End Debenture, Net Balance</t>
  </si>
  <si>
    <t>Accrued Interest Balance</t>
  </si>
  <si>
    <t>Origination Date</t>
  </si>
  <si>
    <t>May 3,
		2011</t>
  </si>
  <si>
    <t>Maturity Date</t>
  </si>
  <si>
    <t>Origination Principal Balance</t>
  </si>
  <si>
    <t>Origination Discount Balance</t>
  </si>
  <si>
    <t>Aug. 31,
		2011</t>
  </si>
  <si>
    <t>Feb. 10,
		2012</t>
  </si>
  <si>
    <t>Dec. 1,
		2017</t>
  </si>
  <si>
    <t>Dec. 5,
		2017</t>
  </si>
  <si>
    <t>Commitments and Contingencies (Details Narrative)</t>
  </si>
  <si>
    <t>Aug. 14, 2014USD ($)</t>
  </si>
  <si>
    <t>Sep. 30, 2018USD ($)ft²</t>
  </si>
  <si>
    <t>Sep. 30, 2017USD ($)</t>
  </si>
  <si>
    <t>Payment of security deposit</t>
  </si>
  <si>
    <t>Lease term</t>
  </si>
  <si>
    <t>37 months</t>
  </si>
  <si>
    <t>Operating leases, rent expense, minimum rentals</t>
  </si>
  <si>
    <t>Percentage of annual operating expenses</t>
  </si>
  <si>
    <t>10.76%</t>
  </si>
  <si>
    <t>Operating leases, rent expense</t>
  </si>
  <si>
    <t>Lease expiration date</t>
  </si>
  <si>
    <t>Sep. 30,
		2024</t>
  </si>
  <si>
    <t>Annual escalation percentage</t>
  </si>
  <si>
    <t>3.00%</t>
  </si>
  <si>
    <t>November 11, 2018 [Member]</t>
  </si>
  <si>
    <t>Security deposit</t>
  </si>
  <si>
    <t>69 months</t>
  </si>
  <si>
    <t>10.11%</t>
  </si>
  <si>
    <t>Area of land | ft²</t>
  </si>
  <si>
    <t>Plaintiff [Member]</t>
  </si>
  <si>
    <t>Loss contingency, damages paid, value</t>
  </si>
  <si>
    <t>Maximum [Member]</t>
  </si>
  <si>
    <t>Commitments and Contingencies - Schedule of Future Minimum Rental Payments Under Operating Lease (Details)</t>
  </si>
  <si>
    <t>Sep. 30, 2018USD ($)</t>
  </si>
  <si>
    <t>Year 5 and thereafter</t>
  </si>
  <si>
    <t>Operating Leases, Future Minimum Payments Due, Total</t>
  </si>
  <si>
    <t>Equity and Equity Incentive Plan (Details Narrative) - USD ($)</t>
  </si>
  <si>
    <t>Apr. 06, 2018</t>
  </si>
  <si>
    <t>Apr. 04, 2018</t>
  </si>
  <si>
    <t>Jan. 31, 2018</t>
  </si>
  <si>
    <t>Jul. 31, 2018</t>
  </si>
  <si>
    <t>May 31, 2018</t>
  </si>
  <si>
    <t>Aug. 22, 2007</t>
  </si>
  <si>
    <t>Equity Incentive Plan [Line Items]</t>
  </si>
  <si>
    <t>Common stock shares issued</t>
  </si>
  <si>
    <t>Number of unit consist of common stock</t>
  </si>
  <si>
    <t>Number of shares issued, shares</t>
  </si>
  <si>
    <t>Common stock purchase of warrant</t>
  </si>
  <si>
    <t>Warrants term</t>
  </si>
  <si>
    <t>2 years</t>
  </si>
  <si>
    <t>Value of common stock issued for services performed</t>
  </si>
  <si>
    <t>Shares issued for patent and licensing agreement</t>
  </si>
  <si>
    <t>Preferred stock, voting rights</t>
  </si>
  <si>
    <t>The preferred shares have 250 to 1 voting rights over the common stock.</t>
  </si>
  <si>
    <t>Convertible preferred stock, shares issued upon conversion</t>
  </si>
  <si>
    <t>Equity Incentive Plan [Member]</t>
  </si>
  <si>
    <t>Share-based compensation arrangement by share-based payment award, shares issued in period</t>
  </si>
  <si>
    <t>Share-based compensation arrangement by share-based payment award, options, grants in period, gross</t>
  </si>
  <si>
    <t>Mr. Dana Allan [Member]</t>
  </si>
  <si>
    <t>Number of common stock issued for services performed</t>
  </si>
  <si>
    <t>Employee [Member]</t>
  </si>
  <si>
    <t>Shares issued price per share</t>
  </si>
  <si>
    <t>Stock based compensation</t>
  </si>
  <si>
    <t>Two Consultants [Member]</t>
  </si>
  <si>
    <t>Consulting fees</t>
  </si>
  <si>
    <t>Sixteen Employees [Member]</t>
  </si>
  <si>
    <t>Number of shares issued, value</t>
  </si>
  <si>
    <t>Consultant [Member]</t>
  </si>
  <si>
    <t>Chief Executive Officer [Member]</t>
  </si>
  <si>
    <t>Beneficial Conversion Features</t>
  </si>
  <si>
    <t>Patent and License Agreement [Member]</t>
  </si>
  <si>
    <t>Shares issued for patent and licensing agreement, shares</t>
  </si>
  <si>
    <t>Subsequent Events (Details Narrative)</t>
  </si>
  <si>
    <t>Nov. 15, 2018USD ($)shares</t>
  </si>
  <si>
    <t>Nov. 11, 2018USD ($)ft²</t>
  </si>
  <si>
    <t>Feb. 02, 2018shares</t>
  </si>
  <si>
    <t>Jan. 06, 2018shares</t>
  </si>
  <si>
    <t>Interest rate, percentage</t>
  </si>
  <si>
    <t>Number of shares issued, shares | shares</t>
  </si>
  <si>
    <t>December 31, 2018 [Member]</t>
  </si>
  <si>
    <t>Loss on conversion of debt</t>
  </si>
  <si>
    <t>Subsequent Event [Member]</t>
  </si>
  <si>
    <t>Subsequent Event [Member] | Mr. Robert M. Carmichael [Member]</t>
  </si>
  <si>
    <t>Outstanding voting, percentage</t>
  </si>
  <si>
    <t>51.00%</t>
  </si>
  <si>
    <t>Subsequent Event [Member] | Note Conversion Agreement [Member]</t>
  </si>
  <si>
    <t>Debt instrument, principal balance</t>
  </si>
  <si>
    <t>Outstanding common stock, percentage</t>
  </si>
  <si>
    <t>32.00%</t>
  </si>
  <si>
    <t>19.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0000_);_(&quot;$ &quot;(#,##0.00000)" numFmtId="168"/>
    <numFmt formatCode="_(&quot;Year &quot;#,##0_);_(&quot;Ye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67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54824853</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3164</v>
      </c>
      <c r="C3" s="7" t="n">
        <v>150898</v>
      </c>
    </row>
    <row r="4" spans="1:3">
      <c r="A4" s="4" t="s">
        <v>32</v>
      </c>
      <c r="B4" s="5" t="n">
        <v>64978</v>
      </c>
      <c r="C4" s="5" t="n">
        <v>4494</v>
      </c>
    </row>
    <row r="5" spans="1:3">
      <c r="A5" s="4" t="s">
        <v>33</v>
      </c>
      <c r="B5" s="5" t="n">
        <v>52079</v>
      </c>
      <c r="C5" s="5" t="n">
        <v>55681</v>
      </c>
    </row>
    <row r="6" spans="1:3">
      <c r="A6" s="4" t="s">
        <v>34</v>
      </c>
      <c r="B6" s="5" t="n">
        <v>981391</v>
      </c>
      <c r="C6" s="5" t="n">
        <v>822886</v>
      </c>
    </row>
    <row r="7" spans="1:3">
      <c r="A7" s="4" t="s">
        <v>35</v>
      </c>
      <c r="B7" s="5" t="n">
        <v>47359</v>
      </c>
      <c r="C7" s="5" t="n">
        <v>251587</v>
      </c>
    </row>
    <row r="8" spans="1:3">
      <c r="A8" s="4" t="s">
        <v>36</v>
      </c>
      <c r="B8" s="5" t="n">
        <v>1278971</v>
      </c>
      <c r="C8" s="5" t="n">
        <v>1285546</v>
      </c>
    </row>
    <row r="9" spans="1:3">
      <c r="A9" s="4" t="s">
        <v>37</v>
      </c>
      <c r="B9" s="5" t="n">
        <v>37500</v>
      </c>
      <c r="C9" s="5" t="n">
        <v>27498</v>
      </c>
    </row>
    <row r="10" spans="1:3">
      <c r="A10" s="4" t="s">
        <v>38</v>
      </c>
      <c r="C10" s="5" t="n">
        <v>2520</v>
      </c>
    </row>
    <row r="11" spans="1:3">
      <c r="A11" s="4" t="s">
        <v>39</v>
      </c>
      <c r="B11" s="5" t="n">
        <v>27649</v>
      </c>
      <c r="C11" s="5" t="n">
        <v>6649</v>
      </c>
    </row>
    <row r="12" spans="1:3">
      <c r="A12" s="4" t="s">
        <v>40</v>
      </c>
      <c r="B12" s="5" t="n">
        <v>1344120</v>
      </c>
      <c r="C12" s="5" t="n">
        <v>1322213</v>
      </c>
    </row>
    <row r="13" spans="1:3">
      <c r="A13" s="3" t="s">
        <v>41</v>
      </c>
    </row>
    <row r="14" spans="1:3">
      <c r="A14" s="4" t="s">
        <v>42</v>
      </c>
      <c r="B14" s="5" t="n">
        <v>642331</v>
      </c>
      <c r="C14" s="5" t="n">
        <v>392738</v>
      </c>
    </row>
    <row r="15" spans="1:3">
      <c r="A15" s="4" t="s">
        <v>43</v>
      </c>
      <c r="B15" s="5" t="n">
        <v>115215</v>
      </c>
      <c r="C15" s="5" t="n">
        <v>97249</v>
      </c>
    </row>
    <row r="16" spans="1:3">
      <c r="A16" s="4" t="s">
        <v>44</v>
      </c>
      <c r="B16" s="5" t="n">
        <v>1184</v>
      </c>
      <c r="C16" s="4" t="s">
        <v>45</v>
      </c>
    </row>
    <row r="17" spans="1:3">
      <c r="A17" s="4" t="s">
        <v>46</v>
      </c>
      <c r="B17" s="5" t="n">
        <v>142099</v>
      </c>
      <c r="C17" s="5" t="n">
        <v>141760</v>
      </c>
    </row>
    <row r="18" spans="1:3">
      <c r="A18" s="4" t="s">
        <v>47</v>
      </c>
      <c r="B18" s="5" t="n">
        <v>405810</v>
      </c>
      <c r="C18" s="5" t="n">
        <v>389803</v>
      </c>
    </row>
    <row r="19" spans="1:3">
      <c r="A19" s="4" t="s">
        <v>48</v>
      </c>
      <c r="B19" s="5" t="n">
        <v>1306639</v>
      </c>
      <c r="C19" s="5" t="n">
        <v>1021550</v>
      </c>
    </row>
    <row r="20" spans="1:3">
      <c r="A20" s="4" t="s">
        <v>49</v>
      </c>
      <c r="B20" s="5" t="n">
        <v>1306639</v>
      </c>
      <c r="C20" s="5" t="n">
        <v>1021550</v>
      </c>
    </row>
    <row r="21" spans="1:3">
      <c r="A21" s="4" t="s">
        <v>50</v>
      </c>
      <c r="B21" s="4" t="s">
        <v>45</v>
      </c>
      <c r="C21" s="4" t="s">
        <v>45</v>
      </c>
    </row>
    <row r="22" spans="1:3">
      <c r="A22" s="3" t="s">
        <v>51</v>
      </c>
    </row>
    <row r="23" spans="1:3">
      <c r="A23" s="4" t="s">
        <v>52</v>
      </c>
      <c r="B23" s="5" t="n">
        <v>425</v>
      </c>
      <c r="C23" s="5" t="n">
        <v>425</v>
      </c>
    </row>
    <row r="24" spans="1:3">
      <c r="A24" s="4" t="s">
        <v>53</v>
      </c>
      <c r="B24" s="5" t="n">
        <v>10481</v>
      </c>
      <c r="C24" s="5" t="n">
        <v>9819</v>
      </c>
    </row>
    <row r="25" spans="1:3">
      <c r="A25" s="4" t="s">
        <v>54</v>
      </c>
      <c r="B25" s="5" t="n">
        <v>14</v>
      </c>
      <c r="C25" s="5" t="n">
        <v>14</v>
      </c>
    </row>
    <row r="26" spans="1:3">
      <c r="A26" s="4" t="s">
        <v>55</v>
      </c>
      <c r="B26" s="5" t="n">
        <v>9283289</v>
      </c>
      <c r="C26" s="5" t="n">
        <v>9170198</v>
      </c>
    </row>
    <row r="27" spans="1:3">
      <c r="A27" s="4" t="s">
        <v>56</v>
      </c>
      <c r="B27" s="5" t="n">
        <v>-9256728</v>
      </c>
      <c r="C27" s="5" t="n">
        <v>-8879793</v>
      </c>
    </row>
    <row r="28" spans="1:3">
      <c r="A28" s="4" t="s">
        <v>57</v>
      </c>
      <c r="B28" s="5" t="n">
        <v>37481</v>
      </c>
      <c r="C28" s="5" t="n">
        <v>300663</v>
      </c>
    </row>
    <row r="29" spans="1:3">
      <c r="A29" s="4" t="s">
        <v>58</v>
      </c>
      <c r="B29" s="7" t="n">
        <v>1344120</v>
      </c>
      <c r="C29" s="7" t="n">
        <v>1322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row r="7" spans="1:2">
      <c r="A7" s="4" t="s">
        <v>195</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34</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row r="25" spans="1:2">
      <c r="A25" s="4" t="s">
        <v>229</v>
      </c>
      <c r="B25" s="4" t="s">
        <v>230</v>
      </c>
    </row>
    <row r="26" spans="1:2">
      <c r="A26" s="4" t="s">
        <v>231</v>
      </c>
      <c r="B2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5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5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5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54</v>
      </c>
      <c r="B1" s="2" t="s">
        <v>73</v>
      </c>
      <c r="D1" s="2" t="s">
        <v>1</v>
      </c>
      <c r="F1" s="2" t="s">
        <v>255</v>
      </c>
    </row>
    <row r="2" spans="1:6">
      <c r="B2" s="2" t="s">
        <v>2</v>
      </c>
      <c r="C2" s="2" t="s">
        <v>74</v>
      </c>
      <c r="D2" s="2" t="s">
        <v>2</v>
      </c>
      <c r="E2" s="2" t="s">
        <v>74</v>
      </c>
      <c r="F2" s="2" t="s">
        <v>29</v>
      </c>
    </row>
    <row r="3" spans="1:6">
      <c r="A3" s="4" t="s">
        <v>93</v>
      </c>
      <c r="B3" s="7" t="n">
        <v>49792</v>
      </c>
      <c r="C3" s="7" t="n">
        <v>-33846</v>
      </c>
      <c r="D3" s="7" t="n">
        <v>376935</v>
      </c>
      <c r="E3" s="7" t="n">
        <v>-15789</v>
      </c>
      <c r="F3" s="7" t="n">
        <v>248744</v>
      </c>
    </row>
    <row r="4" spans="1:6">
      <c r="A4" s="4" t="s">
        <v>56</v>
      </c>
      <c r="B4" s="5" t="n">
        <v>9256728</v>
      </c>
      <c r="D4" s="5" t="n">
        <v>9256728</v>
      </c>
      <c r="F4" s="5" t="n">
        <v>8879793</v>
      </c>
    </row>
    <row r="5" spans="1:6">
      <c r="A5" s="4" t="s">
        <v>61</v>
      </c>
      <c r="B5" s="5" t="n">
        <v>9200</v>
      </c>
      <c r="D5" s="5" t="n">
        <v>9200</v>
      </c>
      <c r="F5" s="5" t="n">
        <v>16848</v>
      </c>
    </row>
    <row r="6" spans="1:6">
      <c r="A6" s="4" t="s">
        <v>256</v>
      </c>
      <c r="B6" s="5" t="n">
        <v>28853</v>
      </c>
      <c r="C6" s="5" t="n">
        <v>760</v>
      </c>
      <c r="D6" s="5" t="n">
        <v>57816</v>
      </c>
      <c r="E6" s="5" t="n">
        <v>12730</v>
      </c>
    </row>
    <row r="7" spans="1:6">
      <c r="A7" s="4" t="s">
        <v>85</v>
      </c>
      <c r="B7" s="5" t="n">
        <v>32346</v>
      </c>
      <c r="C7" s="7" t="n">
        <v>12730</v>
      </c>
      <c r="D7" s="7" t="n">
        <v>75522</v>
      </c>
      <c r="E7" s="7" t="n">
        <v>13935</v>
      </c>
    </row>
    <row r="8" spans="1:6">
      <c r="A8" s="4" t="s">
        <v>257</v>
      </c>
      <c r="D8" s="4" t="s">
        <v>258</v>
      </c>
    </row>
    <row r="9" spans="1:6">
      <c r="A9" s="4" t="s">
        <v>259</v>
      </c>
      <c r="D9" s="4" t="s">
        <v>260</v>
      </c>
    </row>
    <row r="10" spans="1:6">
      <c r="A10" s="4" t="s">
        <v>43</v>
      </c>
      <c r="B10" s="7" t="n">
        <v>115215</v>
      </c>
      <c r="D10" s="7" t="n">
        <v>115215</v>
      </c>
      <c r="F10" s="7" t="n">
        <v>97249</v>
      </c>
    </row>
    <row r="11" spans="1:6">
      <c r="A11" s="4" t="s">
        <v>261</v>
      </c>
      <c r="D11" s="4" t="s">
        <v>262</v>
      </c>
    </row>
    <row r="12" spans="1:6">
      <c r="A12" s="4" t="s">
        <v>263</v>
      </c>
      <c r="D12" s="4" t="s">
        <v>264</v>
      </c>
    </row>
    <row r="13" spans="1:6">
      <c r="A13" s="4" t="s">
        <v>265</v>
      </c>
      <c r="D13" s="5" t="n">
        <v>33778441</v>
      </c>
      <c r="E13" s="5" t="n">
        <v>58156862</v>
      </c>
    </row>
    <row r="14" spans="1:6">
      <c r="A14" s="4" t="s">
        <v>266</v>
      </c>
    </row>
    <row r="15" spans="1:6">
      <c r="A15" s="4" t="s">
        <v>267</v>
      </c>
      <c r="D15" s="4" t="s">
        <v>268</v>
      </c>
    </row>
    <row r="16" spans="1:6">
      <c r="A16" s="4" t="s">
        <v>269</v>
      </c>
    </row>
    <row r="17" spans="1:6">
      <c r="A17" s="4" t="s">
        <v>267</v>
      </c>
      <c r="D17" s="4" t="s">
        <v>27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1</v>
      </c>
      <c r="B1" s="2" t="s">
        <v>2</v>
      </c>
      <c r="C1" s="2" t="s">
        <v>29</v>
      </c>
    </row>
    <row r="2" spans="1:3">
      <c r="A2" s="3" t="s">
        <v>153</v>
      </c>
    </row>
    <row r="3" spans="1:3">
      <c r="A3" s="4" t="s">
        <v>272</v>
      </c>
      <c r="B3" s="7" t="n">
        <v>430102</v>
      </c>
      <c r="C3" s="7" t="n">
        <v>614541</v>
      </c>
    </row>
    <row r="4" spans="1:3">
      <c r="A4" s="4" t="s">
        <v>273</v>
      </c>
      <c r="B4" s="4" t="s">
        <v>45</v>
      </c>
      <c r="C4" s="4" t="s">
        <v>45</v>
      </c>
    </row>
    <row r="5" spans="1:3">
      <c r="A5" s="4" t="s">
        <v>274</v>
      </c>
      <c r="B5" s="5" t="n">
        <v>551289</v>
      </c>
      <c r="C5" s="5" t="n">
        <v>208345</v>
      </c>
    </row>
    <row r="6" spans="1:3">
      <c r="A6" s="4" t="s">
        <v>34</v>
      </c>
      <c r="B6" s="7" t="n">
        <v>981391</v>
      </c>
      <c r="C6" s="7" t="n">
        <v>8228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9</v>
      </c>
    </row>
    <row r="2" spans="1:3">
      <c r="A2" s="3" t="s">
        <v>60</v>
      </c>
    </row>
    <row r="3" spans="1:3">
      <c r="A3" s="4" t="s">
        <v>61</v>
      </c>
      <c r="B3" s="7" t="n">
        <v>9200</v>
      </c>
      <c r="C3" s="7" t="n">
        <v>16848</v>
      </c>
    </row>
    <row r="4" spans="1:3">
      <c r="A4" s="4" t="s">
        <v>62</v>
      </c>
      <c r="B4" s="8" t="n">
        <v>0.001</v>
      </c>
      <c r="C4" s="8" t="n">
        <v>0.001</v>
      </c>
    </row>
    <row r="5" spans="1:3">
      <c r="A5" s="4" t="s">
        <v>63</v>
      </c>
      <c r="B5" s="5" t="n">
        <v>10000000</v>
      </c>
      <c r="C5" s="5" t="n">
        <v>10000000</v>
      </c>
    </row>
    <row r="6" spans="1:3">
      <c r="A6" s="4" t="s">
        <v>64</v>
      </c>
      <c r="B6" s="5" t="n">
        <v>425000</v>
      </c>
      <c r="C6" s="5" t="n">
        <v>425000</v>
      </c>
    </row>
    <row r="7" spans="1:3">
      <c r="A7" s="4" t="s">
        <v>65</v>
      </c>
      <c r="B7" s="5" t="n">
        <v>425000</v>
      </c>
      <c r="C7" s="5" t="n">
        <v>425000</v>
      </c>
    </row>
    <row r="8" spans="1:3">
      <c r="A8" s="4" t="s">
        <v>66</v>
      </c>
      <c r="B8" s="9" t="n">
        <v>0.0001</v>
      </c>
      <c r="C8" s="9" t="n">
        <v>0.0001</v>
      </c>
    </row>
    <row r="9" spans="1:3">
      <c r="A9" s="4" t="s">
        <v>67</v>
      </c>
      <c r="B9" s="5" t="n">
        <v>1000000000</v>
      </c>
      <c r="C9" s="5" t="n">
        <v>1000000000</v>
      </c>
    </row>
    <row r="10" spans="1:3">
      <c r="A10" s="4" t="s">
        <v>68</v>
      </c>
      <c r="B10" s="5" t="n">
        <v>104824853</v>
      </c>
      <c r="C10" s="5" t="n">
        <v>98192717</v>
      </c>
    </row>
    <row r="11" spans="1:3">
      <c r="A11" s="4" t="s">
        <v>69</v>
      </c>
      <c r="B11" s="5" t="n">
        <v>104824853</v>
      </c>
      <c r="C11" s="5" t="n">
        <v>98192717</v>
      </c>
    </row>
    <row r="12" spans="1:3">
      <c r="A12" s="4" t="s">
        <v>70</v>
      </c>
      <c r="B12" s="9" t="n">
        <v>0.0001</v>
      </c>
      <c r="C12" s="9" t="n">
        <v>0.0001</v>
      </c>
    </row>
    <row r="13" spans="1:3">
      <c r="A13" s="4" t="s">
        <v>71</v>
      </c>
      <c r="B13" s="5" t="n">
        <v>138941</v>
      </c>
      <c r="C13" s="5" t="n">
        <v>138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3" t="s">
        <v>156</v>
      </c>
    </row>
    <row r="3" spans="1:3">
      <c r="A3" s="4" t="s">
        <v>276</v>
      </c>
      <c r="B3" s="7" t="n">
        <v>9977</v>
      </c>
      <c r="C3" s="7" t="n">
        <v>27715</v>
      </c>
    </row>
    <row r="4" spans="1:3">
      <c r="A4" s="4" t="s">
        <v>277</v>
      </c>
      <c r="B4" s="5" t="n">
        <v>9893</v>
      </c>
      <c r="C4" s="5" t="n">
        <v>7453</v>
      </c>
    </row>
    <row r="5" spans="1:3">
      <c r="A5" s="4" t="s">
        <v>278</v>
      </c>
      <c r="B5" s="5" t="n">
        <v>27489</v>
      </c>
      <c r="C5" s="5" t="n">
        <v>216419</v>
      </c>
    </row>
    <row r="6" spans="1:3">
      <c r="A6" s="4" t="s">
        <v>279</v>
      </c>
      <c r="B6" s="7" t="n">
        <v>47359</v>
      </c>
      <c r="C6" s="7" t="n">
        <v>2515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80</v>
      </c>
      <c r="B1" s="2" t="s">
        <v>73</v>
      </c>
      <c r="D1" s="2" t="s">
        <v>1</v>
      </c>
    </row>
    <row r="2" spans="1:5">
      <c r="B2" s="2" t="s">
        <v>2</v>
      </c>
      <c r="C2" s="2" t="s">
        <v>74</v>
      </c>
      <c r="D2" s="2" t="s">
        <v>2</v>
      </c>
      <c r="E2" s="2" t="s">
        <v>74</v>
      </c>
    </row>
    <row r="3" spans="1:5">
      <c r="A3" s="3" t="s">
        <v>159</v>
      </c>
    </row>
    <row r="4" spans="1:5">
      <c r="A4" s="4" t="s">
        <v>281</v>
      </c>
      <c r="B4" s="7" t="n">
        <v>9141</v>
      </c>
      <c r="C4" s="7" t="n">
        <v>2219</v>
      </c>
      <c r="D4" s="7" t="n">
        <v>17798</v>
      </c>
      <c r="E4" s="7" t="n">
        <v>200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9</v>
      </c>
    </row>
    <row r="2" spans="1:3">
      <c r="A2" s="4" t="s">
        <v>283</v>
      </c>
      <c r="B2" s="7" t="n">
        <v>269040</v>
      </c>
      <c r="C2" s="7" t="n">
        <v>241240</v>
      </c>
    </row>
    <row r="3" spans="1:3">
      <c r="A3" s="4" t="s">
        <v>284</v>
      </c>
      <c r="B3" s="5" t="n">
        <v>-231540</v>
      </c>
      <c r="C3" s="5" t="n">
        <v>-213742</v>
      </c>
    </row>
    <row r="4" spans="1:3">
      <c r="A4" s="4" t="s">
        <v>285</v>
      </c>
      <c r="B4" s="5" t="n">
        <v>37500</v>
      </c>
      <c r="C4" s="5" t="n">
        <v>27498</v>
      </c>
    </row>
    <row r="5" spans="1:3">
      <c r="A5" s="4" t="s">
        <v>286</v>
      </c>
    </row>
    <row r="6" spans="1:3">
      <c r="A6" s="4" t="s">
        <v>283</v>
      </c>
      <c r="B6" s="5" t="n">
        <v>153632</v>
      </c>
      <c r="C6" s="5" t="n">
        <v>125832</v>
      </c>
    </row>
    <row r="7" spans="1:3">
      <c r="A7" s="4" t="s">
        <v>287</v>
      </c>
    </row>
    <row r="8" spans="1:3">
      <c r="A8" s="4" t="s">
        <v>283</v>
      </c>
      <c r="B8" s="5" t="n">
        <v>27469</v>
      </c>
      <c r="C8" s="5" t="n">
        <v>27469</v>
      </c>
    </row>
    <row r="9" spans="1:3">
      <c r="A9" s="4" t="s">
        <v>288</v>
      </c>
    </row>
    <row r="10" spans="1:3">
      <c r="A10" s="4" t="s">
        <v>283</v>
      </c>
      <c r="B10" s="5" t="n">
        <v>44160</v>
      </c>
      <c r="C10" s="5" t="n">
        <v>44160</v>
      </c>
    </row>
    <row r="11" spans="1:3">
      <c r="A11" s="4" t="s">
        <v>289</v>
      </c>
    </row>
    <row r="12" spans="1:3">
      <c r="A12" s="4" t="s">
        <v>283</v>
      </c>
      <c r="B12" s="7" t="n">
        <v>43779</v>
      </c>
      <c r="C12" s="7" t="n">
        <v>437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5"/>
    <col customWidth="1" max="5" min="5" width="14"/>
  </cols>
  <sheetData>
    <row r="1" spans="1:5">
      <c r="A1" s="1" t="s">
        <v>290</v>
      </c>
      <c r="B1" s="2" t="s">
        <v>291</v>
      </c>
      <c r="C1" s="2" t="s">
        <v>73</v>
      </c>
      <c r="D1" s="2" t="s">
        <v>1</v>
      </c>
    </row>
    <row r="2" spans="1:5">
      <c r="B2" s="2" t="s">
        <v>292</v>
      </c>
      <c r="C2" s="2" t="s">
        <v>2</v>
      </c>
      <c r="D2" s="2" t="s">
        <v>2</v>
      </c>
      <c r="E2" s="2" t="s">
        <v>29</v>
      </c>
    </row>
    <row r="3" spans="1:5">
      <c r="A3" s="4" t="s">
        <v>293</v>
      </c>
      <c r="C3" s="7" t="n">
        <v>21000</v>
      </c>
      <c r="D3" s="7" t="n">
        <v>21000</v>
      </c>
    </row>
    <row r="4" spans="1:5">
      <c r="A4" s="4" t="s">
        <v>294</v>
      </c>
      <c r="C4" s="5" t="n">
        <v>6649</v>
      </c>
      <c r="D4" s="5" t="n">
        <v>6649</v>
      </c>
    </row>
    <row r="5" spans="1:5">
      <c r="A5" s="4" t="s">
        <v>39</v>
      </c>
      <c r="C5" s="5" t="n">
        <v>27649</v>
      </c>
      <c r="D5" s="5" t="n">
        <v>27649</v>
      </c>
      <c r="E5" s="7" t="n">
        <v>6649</v>
      </c>
    </row>
    <row r="6" spans="1:5">
      <c r="A6" s="4" t="s">
        <v>111</v>
      </c>
      <c r="D6" s="5" t="n">
        <v>30000</v>
      </c>
    </row>
    <row r="7" spans="1:5">
      <c r="A7" s="4" t="s">
        <v>295</v>
      </c>
    </row>
    <row r="8" spans="1:5">
      <c r="A8" s="4" t="s">
        <v>112</v>
      </c>
      <c r="B8" s="5" t="n">
        <v>759422</v>
      </c>
    </row>
    <row r="9" spans="1:5">
      <c r="A9" s="4" t="s">
        <v>111</v>
      </c>
      <c r="B9" s="7" t="n">
        <v>30000</v>
      </c>
    </row>
    <row r="10" spans="1:5">
      <c r="A10" s="4" t="s">
        <v>296</v>
      </c>
      <c r="C10" s="7" t="n">
        <v>1500</v>
      </c>
      <c r="D10" s="7" t="n">
        <v>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97</v>
      </c>
      <c r="B1" s="2" t="s">
        <v>73</v>
      </c>
      <c r="D1" s="2" t="s">
        <v>1</v>
      </c>
    </row>
    <row r="2" spans="1:5">
      <c r="B2" s="2" t="s">
        <v>2</v>
      </c>
      <c r="C2" s="2" t="s">
        <v>74</v>
      </c>
      <c r="D2" s="2" t="s">
        <v>2</v>
      </c>
      <c r="E2" s="2" t="s">
        <v>74</v>
      </c>
    </row>
    <row r="3" spans="1:5">
      <c r="A3" s="4" t="s">
        <v>298</v>
      </c>
    </row>
    <row r="4" spans="1:5">
      <c r="A4" s="4" t="s">
        <v>299</v>
      </c>
      <c r="B4" s="4" t="s">
        <v>300</v>
      </c>
      <c r="C4" s="4" t="s">
        <v>301</v>
      </c>
      <c r="D4" s="4" t="s">
        <v>302</v>
      </c>
      <c r="E4" s="4" t="s">
        <v>3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4</v>
      </c>
      <c r="B1" s="2" t="s">
        <v>305</v>
      </c>
      <c r="C1" s="2" t="s">
        <v>2</v>
      </c>
      <c r="D1" s="2" t="s">
        <v>74</v>
      </c>
      <c r="E1" s="2" t="s">
        <v>2</v>
      </c>
      <c r="F1" s="2" t="s">
        <v>74</v>
      </c>
      <c r="G1" s="2" t="s">
        <v>29</v>
      </c>
    </row>
    <row r="2" spans="1:7">
      <c r="A2" s="4" t="s">
        <v>306</v>
      </c>
      <c r="C2" s="7" t="n">
        <v>213719</v>
      </c>
      <c r="D2" s="7" t="n">
        <v>220586</v>
      </c>
      <c r="E2" s="7" t="n">
        <v>510132</v>
      </c>
      <c r="F2" s="7" t="n">
        <v>585972</v>
      </c>
    </row>
    <row r="3" spans="1:7">
      <c r="A3" s="4" t="s">
        <v>307</v>
      </c>
      <c r="C3" s="4" t="s">
        <v>308</v>
      </c>
      <c r="D3" s="4" t="s">
        <v>308</v>
      </c>
      <c r="E3" s="4" t="s">
        <v>308</v>
      </c>
      <c r="F3" s="4" t="s">
        <v>308</v>
      </c>
    </row>
    <row r="4" spans="1:7">
      <c r="A4" s="4" t="s">
        <v>309</v>
      </c>
      <c r="C4" s="7" t="n">
        <v>19137</v>
      </c>
      <c r="D4" s="7" t="n">
        <v>12761</v>
      </c>
      <c r="E4" s="7" t="n">
        <v>42532</v>
      </c>
      <c r="F4" s="7" t="n">
        <v>42247</v>
      </c>
    </row>
    <row r="5" spans="1:7">
      <c r="A5" s="4" t="s">
        <v>310</v>
      </c>
    </row>
    <row r="6" spans="1:7">
      <c r="A6" s="4" t="s">
        <v>311</v>
      </c>
      <c r="B6" s="7" t="n">
        <v>1350</v>
      </c>
    </row>
    <row r="7" spans="1:7">
      <c r="A7" s="4" t="s">
        <v>312</v>
      </c>
      <c r="B7" s="5" t="n">
        <v>234</v>
      </c>
    </row>
    <row r="8" spans="1:7">
      <c r="A8" s="4" t="s">
        <v>313</v>
      </c>
      <c r="B8" s="4" t="s">
        <v>314</v>
      </c>
    </row>
    <row r="9" spans="1:7">
      <c r="A9" s="4" t="s">
        <v>315</v>
      </c>
    </row>
    <row r="10" spans="1:7">
      <c r="A10" s="4" t="s">
        <v>316</v>
      </c>
      <c r="C10" s="5" t="n">
        <v>52864</v>
      </c>
      <c r="E10" s="5" t="n">
        <v>52864</v>
      </c>
      <c r="G10" s="7" t="n">
        <v>51638</v>
      </c>
    </row>
    <row r="11" spans="1:7">
      <c r="A11" s="4" t="s">
        <v>317</v>
      </c>
    </row>
    <row r="12" spans="1:7">
      <c r="A12" s="4" t="s">
        <v>306</v>
      </c>
      <c r="C12" s="5" t="n">
        <v>220586</v>
      </c>
      <c r="D12" s="5" t="n">
        <v>220363</v>
      </c>
      <c r="E12" s="5" t="n">
        <v>510132</v>
      </c>
      <c r="F12" s="5" t="n">
        <v>582683</v>
      </c>
    </row>
    <row r="13" spans="1:7">
      <c r="A13" s="4" t="s">
        <v>318</v>
      </c>
    </row>
    <row r="14" spans="1:7">
      <c r="A14" s="4" t="s">
        <v>316</v>
      </c>
      <c r="C14" s="5" t="n">
        <v>5106</v>
      </c>
      <c r="E14" s="5" t="n">
        <v>5106</v>
      </c>
      <c r="G14" s="7" t="n">
        <v>4043</v>
      </c>
    </row>
    <row r="15" spans="1:7">
      <c r="A15" s="4" t="s">
        <v>319</v>
      </c>
    </row>
    <row r="16" spans="1:7">
      <c r="A16" s="4" t="s">
        <v>306</v>
      </c>
      <c r="C16" s="7" t="n">
        <v>0</v>
      </c>
      <c r="D16" s="7" t="n">
        <v>223</v>
      </c>
      <c r="E16" s="7" t="n">
        <v>0</v>
      </c>
      <c r="F16" s="7" t="n">
        <v>32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9</v>
      </c>
    </row>
    <row r="2" spans="1:3">
      <c r="A2" s="3" t="s">
        <v>171</v>
      </c>
    </row>
    <row r="3" spans="1:3">
      <c r="A3" s="4" t="s">
        <v>321</v>
      </c>
      <c r="B3" s="7" t="n">
        <v>266988</v>
      </c>
      <c r="C3" s="7" t="n">
        <v>143347</v>
      </c>
    </row>
    <row r="4" spans="1:3">
      <c r="A4" s="4" t="s">
        <v>322</v>
      </c>
      <c r="B4" s="5" t="n">
        <v>57211</v>
      </c>
      <c r="C4" s="5" t="n">
        <v>29023</v>
      </c>
    </row>
    <row r="5" spans="1:3">
      <c r="A5" s="4" t="s">
        <v>323</v>
      </c>
      <c r="B5" s="5" t="n">
        <v>87096</v>
      </c>
      <c r="C5" s="5" t="n">
        <v>8689</v>
      </c>
    </row>
    <row r="6" spans="1:3">
      <c r="A6" s="4" t="s">
        <v>324</v>
      </c>
      <c r="B6" s="5" t="n">
        <v>231036</v>
      </c>
      <c r="C6" s="5" t="n">
        <v>211679</v>
      </c>
    </row>
    <row r="7" spans="1:3">
      <c r="A7" s="4" t="s">
        <v>104</v>
      </c>
      <c r="B7" s="7" t="n">
        <v>642331</v>
      </c>
      <c r="C7" s="7" t="n">
        <v>3927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325</v>
      </c>
      <c r="B1" s="2" t="s">
        <v>2</v>
      </c>
      <c r="C1" s="2" t="s">
        <v>29</v>
      </c>
    </row>
    <row r="2" spans="1:4">
      <c r="A2" s="3" t="s">
        <v>174</v>
      </c>
    </row>
    <row r="3" spans="1:4">
      <c r="A3" s="4" t="s">
        <v>326</v>
      </c>
      <c r="B3" s="7" t="n">
        <v>126572</v>
      </c>
      <c r="C3" s="7" t="n">
        <v>126572</v>
      </c>
      <c r="D3" s="4" t="s">
        <v>327</v>
      </c>
    </row>
    <row r="4" spans="1:4">
      <c r="A4" s="4" t="s">
        <v>328</v>
      </c>
      <c r="B4" s="5" t="n">
        <v>12857</v>
      </c>
      <c r="C4" s="5" t="n">
        <v>12857</v>
      </c>
    </row>
    <row r="5" spans="1:4">
      <c r="A5" s="4" t="s">
        <v>329</v>
      </c>
      <c r="B5" s="5" t="n">
        <v>931</v>
      </c>
      <c r="C5" s="5" t="n">
        <v>2331</v>
      </c>
    </row>
    <row r="6" spans="1:4">
      <c r="A6" s="4" t="s">
        <v>330</v>
      </c>
      <c r="B6" s="5" t="n">
        <v>1739</v>
      </c>
      <c r="C6" s="4" t="s">
        <v>45</v>
      </c>
    </row>
    <row r="7" spans="1:4">
      <c r="A7" s="4" t="s">
        <v>104</v>
      </c>
      <c r="B7" s="7" t="n">
        <v>142099</v>
      </c>
      <c r="C7" s="7" t="n">
        <v>141760</v>
      </c>
    </row>
    <row r="8" spans="1:4"/>
    <row r="9" spans="1:4">
      <c r="A9" s="4" t="s">
        <v>327</v>
      </c>
      <c r="B9" s="4" t="s">
        <v>331</v>
      </c>
    </row>
  </sheetData>
  <mergeCells count="3">
    <mergeCell ref="C1:D1"/>
    <mergeCell ref="A8:D8"/>
    <mergeCell ref="B9:D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32</v>
      </c>
      <c r="B1" s="2" t="s">
        <v>333</v>
      </c>
    </row>
    <row r="2" spans="1:2">
      <c r="A2" s="3" t="s">
        <v>174</v>
      </c>
    </row>
    <row r="3" spans="1:2">
      <c r="A3" s="4" t="s">
        <v>334</v>
      </c>
      <c r="B3" s="7" t="n">
        <v>200000</v>
      </c>
    </row>
    <row r="4" spans="1:2">
      <c r="A4" s="4" t="s">
        <v>335</v>
      </c>
      <c r="B4" s="4" t="s">
        <v>3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6"/>
    <col customWidth="1" max="6" min="6" width="4"/>
    <col customWidth="1" max="7" min="7" width="16"/>
    <col customWidth="1" max="8" min="8" width="4"/>
    <col customWidth="1" max="9" min="9" width="14"/>
    <col customWidth="1" max="10" min="10" width="14"/>
    <col customWidth="1" max="11" min="11" width="14"/>
  </cols>
  <sheetData>
    <row r="1" spans="1:11">
      <c r="A1" s="1" t="s">
        <v>337</v>
      </c>
      <c r="C1" s="2" t="s">
        <v>338</v>
      </c>
      <c r="D1" s="2" t="s">
        <v>339</v>
      </c>
      <c r="E1" s="2" t="s">
        <v>2</v>
      </c>
      <c r="G1" s="2" t="s">
        <v>29</v>
      </c>
      <c r="I1" s="2" t="s">
        <v>340</v>
      </c>
      <c r="J1" s="2" t="s">
        <v>341</v>
      </c>
      <c r="K1" s="2" t="s">
        <v>342</v>
      </c>
    </row>
    <row r="2" spans="1:11">
      <c r="A2" s="4" t="s">
        <v>335</v>
      </c>
      <c r="K2" s="4" t="s">
        <v>336</v>
      </c>
    </row>
    <row r="3" spans="1:11">
      <c r="A3" s="4" t="s">
        <v>343</v>
      </c>
      <c r="I3" s="9" t="n">
        <v>0.0115</v>
      </c>
      <c r="J3" s="9" t="n">
        <v>0.0115</v>
      </c>
    </row>
    <row r="4" spans="1:11">
      <c r="A4" s="4" t="s">
        <v>324</v>
      </c>
      <c r="E4" s="7" t="n">
        <v>231036</v>
      </c>
      <c r="G4" s="7" t="n">
        <v>207989</v>
      </c>
    </row>
    <row r="5" spans="1:11">
      <c r="A5" s="4" t="s">
        <v>344</v>
      </c>
    </row>
    <row r="6" spans="1:11">
      <c r="A6" s="4" t="s">
        <v>345</v>
      </c>
      <c r="D6" s="7" t="n">
        <v>300000</v>
      </c>
    </row>
    <row r="7" spans="1:11">
      <c r="A7" s="4" t="s">
        <v>335</v>
      </c>
      <c r="D7" s="4" t="s">
        <v>346</v>
      </c>
      <c r="E7" s="4" t="s">
        <v>346</v>
      </c>
      <c r="F7" s="4" t="s">
        <v>327</v>
      </c>
      <c r="G7" s="4" t="s">
        <v>346</v>
      </c>
      <c r="H7" s="4" t="s">
        <v>327</v>
      </c>
    </row>
    <row r="8" spans="1:11">
      <c r="A8" s="4" t="s">
        <v>347</v>
      </c>
      <c r="D8" s="4" t="s">
        <v>348</v>
      </c>
    </row>
    <row r="9" spans="1:11">
      <c r="A9" s="4" t="s">
        <v>349</v>
      </c>
      <c r="D9" s="7" t="n">
        <v>206832</v>
      </c>
    </row>
    <row r="10" spans="1:11">
      <c r="A10" s="4" t="s">
        <v>350</v>
      </c>
      <c r="D10" s="7" t="n">
        <v>45000</v>
      </c>
    </row>
    <row r="11" spans="1:11">
      <c r="A11" s="4" t="s">
        <v>324</v>
      </c>
      <c r="B11" s="4" t="s">
        <v>327</v>
      </c>
      <c r="E11" s="7" t="n">
        <v>222500</v>
      </c>
      <c r="G11" s="7" t="n">
        <v>200000</v>
      </c>
    </row>
    <row r="12" spans="1:11">
      <c r="A12" s="4" t="s">
        <v>351</v>
      </c>
      <c r="B12" s="4" t="s">
        <v>327</v>
      </c>
      <c r="E12" s="4" t="s">
        <v>352</v>
      </c>
      <c r="G12" s="4" t="s">
        <v>352</v>
      </c>
    </row>
    <row r="13" spans="1:11">
      <c r="A13" s="4" t="s">
        <v>353</v>
      </c>
    </row>
    <row r="14" spans="1:11">
      <c r="A14" s="4" t="s">
        <v>354</v>
      </c>
      <c r="D14" s="5" t="n">
        <v>300000</v>
      </c>
    </row>
    <row r="15" spans="1:11">
      <c r="A15" s="4" t="s">
        <v>343</v>
      </c>
      <c r="D15" s="10" t="n">
        <v>337.5</v>
      </c>
    </row>
    <row r="16" spans="1:11">
      <c r="A16" s="4" t="s">
        <v>355</v>
      </c>
    </row>
    <row r="17" spans="1:11">
      <c r="A17" s="4" t="s">
        <v>354</v>
      </c>
      <c r="D17" s="5" t="n">
        <v>600000</v>
      </c>
    </row>
    <row r="18" spans="1:11">
      <c r="A18" s="4" t="s">
        <v>343</v>
      </c>
      <c r="D18" s="10" t="n">
        <v>472.5</v>
      </c>
    </row>
    <row r="19" spans="1:11">
      <c r="A19" s="4" t="s">
        <v>356</v>
      </c>
    </row>
    <row r="20" spans="1:11">
      <c r="A20" s="4" t="s">
        <v>345</v>
      </c>
      <c r="E20" s="7" t="n">
        <v>10000</v>
      </c>
    </row>
    <row r="21" spans="1:11">
      <c r="A21" s="4" t="s">
        <v>335</v>
      </c>
      <c r="B21" s="4" t="s">
        <v>357</v>
      </c>
      <c r="E21" s="4" t="s">
        <v>358</v>
      </c>
      <c r="G21" s="4" t="s">
        <v>358</v>
      </c>
    </row>
    <row r="22" spans="1:11">
      <c r="A22" s="4" t="s">
        <v>347</v>
      </c>
      <c r="E22" s="4" t="s">
        <v>348</v>
      </c>
    </row>
    <row r="23" spans="1:11">
      <c r="A23" s="4" t="s">
        <v>359</v>
      </c>
      <c r="E23" s="7" t="n">
        <v>4286</v>
      </c>
    </row>
    <row r="24" spans="1:11">
      <c r="A24" s="4" t="s">
        <v>324</v>
      </c>
      <c r="B24" s="4" t="s">
        <v>357</v>
      </c>
      <c r="E24" s="7" t="n">
        <v>3568</v>
      </c>
      <c r="G24" s="7" t="n">
        <v>3191</v>
      </c>
    </row>
    <row r="25" spans="1:11">
      <c r="A25" s="4" t="s">
        <v>351</v>
      </c>
      <c r="B25" s="4" t="s">
        <v>357</v>
      </c>
      <c r="E25" s="4" t="s">
        <v>360</v>
      </c>
      <c r="G25" s="4" t="s">
        <v>360</v>
      </c>
    </row>
    <row r="26" spans="1:11">
      <c r="A26" s="4" t="s">
        <v>361</v>
      </c>
    </row>
    <row r="27" spans="1:11">
      <c r="A27" s="4" t="s">
        <v>335</v>
      </c>
      <c r="B27" s="4" t="s">
        <v>362</v>
      </c>
      <c r="E27" s="4" t="s">
        <v>346</v>
      </c>
      <c r="G27" s="4" t="s">
        <v>346</v>
      </c>
    </row>
    <row r="28" spans="1:11">
      <c r="A28" s="4" t="s">
        <v>363</v>
      </c>
      <c r="E28" s="11" t="n">
        <v>0.37125</v>
      </c>
    </row>
    <row r="29" spans="1:11">
      <c r="A29" s="4" t="s">
        <v>364</v>
      </c>
      <c r="E29" s="4" t="s">
        <v>365</v>
      </c>
    </row>
    <row r="30" spans="1:11">
      <c r="A30" s="4" t="s">
        <v>324</v>
      </c>
      <c r="B30" s="4" t="s">
        <v>362</v>
      </c>
      <c r="E30" s="4" t="s">
        <v>45</v>
      </c>
      <c r="G30" s="7" t="n">
        <v>4331</v>
      </c>
    </row>
    <row r="31" spans="1:11">
      <c r="A31" s="4" t="s">
        <v>351</v>
      </c>
      <c r="B31" s="4" t="s">
        <v>362</v>
      </c>
      <c r="E31" s="4" t="s">
        <v>366</v>
      </c>
      <c r="G31" s="4" t="s">
        <v>366</v>
      </c>
    </row>
    <row r="32" spans="1:11">
      <c r="A32" s="4" t="s">
        <v>367</v>
      </c>
    </row>
    <row r="33" spans="1:11">
      <c r="A33" s="4" t="s">
        <v>368</v>
      </c>
      <c r="C33" s="7" t="n">
        <v>2743</v>
      </c>
    </row>
    <row r="34" spans="1:11">
      <c r="A34" s="4" t="s">
        <v>324</v>
      </c>
      <c r="C34" s="7" t="n">
        <v>5393</v>
      </c>
    </row>
    <row r="35" spans="1:11">
      <c r="A35" s="4" t="s">
        <v>369</v>
      </c>
    </row>
    <row r="36" spans="1:11">
      <c r="A36" s="4" t="s">
        <v>335</v>
      </c>
      <c r="B36" s="4" t="s">
        <v>370</v>
      </c>
      <c r="E36" s="4" t="s">
        <v>371</v>
      </c>
      <c r="G36" s="4" t="s">
        <v>371</v>
      </c>
    </row>
    <row r="37" spans="1:11">
      <c r="A37" s="4" t="s">
        <v>324</v>
      </c>
      <c r="B37" s="4" t="s">
        <v>370</v>
      </c>
      <c r="E37" s="7" t="n">
        <v>2500</v>
      </c>
      <c r="G37" s="7" t="n">
        <v>250</v>
      </c>
    </row>
    <row r="38" spans="1:11">
      <c r="A38" s="4" t="s">
        <v>351</v>
      </c>
      <c r="B38" s="4" t="s">
        <v>370</v>
      </c>
      <c r="E38" s="4" t="s">
        <v>372</v>
      </c>
      <c r="G38" s="4" t="s">
        <v>372</v>
      </c>
    </row>
    <row r="39" spans="1:11">
      <c r="A39" s="4" t="s">
        <v>373</v>
      </c>
    </row>
    <row r="40" spans="1:11">
      <c r="A40" s="4" t="s">
        <v>335</v>
      </c>
      <c r="E40" s="4" t="s">
        <v>371</v>
      </c>
    </row>
    <row r="41" spans="1:11">
      <c r="A41" s="4" t="s">
        <v>364</v>
      </c>
      <c r="E41" s="4" t="s">
        <v>374</v>
      </c>
    </row>
    <row r="42" spans="1:11">
      <c r="A42" s="4" t="s">
        <v>351</v>
      </c>
      <c r="E42" s="4" t="s">
        <v>372</v>
      </c>
    </row>
    <row r="43" spans="1:11">
      <c r="A43" s="4" t="s">
        <v>375</v>
      </c>
    </row>
    <row r="44" spans="1:11">
      <c r="A44" s="4" t="s">
        <v>363</v>
      </c>
      <c r="E44" s="10" t="n">
        <v>0.02</v>
      </c>
    </row>
    <row r="45" spans="1:11">
      <c r="A45" s="4" t="s">
        <v>376</v>
      </c>
    </row>
    <row r="46" spans="1:11">
      <c r="A46" s="4" t="s">
        <v>363</v>
      </c>
      <c r="E46" s="8" t="n">
        <v>0.125</v>
      </c>
    </row>
    <row r="47" spans="1:11">
      <c r="A47" s="4" t="s">
        <v>377</v>
      </c>
    </row>
    <row r="48" spans="1:11">
      <c r="A48" s="4" t="s">
        <v>335</v>
      </c>
      <c r="B48" s="4" t="s">
        <v>378</v>
      </c>
      <c r="E48" s="4" t="s">
        <v>371</v>
      </c>
      <c r="G48" s="4" t="s">
        <v>371</v>
      </c>
    </row>
    <row r="49" spans="1:11">
      <c r="A49" s="4" t="s">
        <v>324</v>
      </c>
      <c r="B49" s="4" t="s">
        <v>378</v>
      </c>
      <c r="E49" s="7" t="n">
        <v>2468</v>
      </c>
      <c r="G49" s="7" t="n">
        <v>217</v>
      </c>
    </row>
    <row r="50" spans="1:11">
      <c r="A50" s="4" t="s">
        <v>351</v>
      </c>
      <c r="B50" s="4" t="s">
        <v>378</v>
      </c>
      <c r="E50" s="4" t="s">
        <v>379</v>
      </c>
      <c r="G50" s="4" t="s">
        <v>379</v>
      </c>
    </row>
    <row r="51" spans="1:11">
      <c r="A51" s="4" t="s">
        <v>380</v>
      </c>
    </row>
    <row r="52" spans="1:11">
      <c r="A52" s="4" t="s">
        <v>335</v>
      </c>
      <c r="E52" s="4" t="s">
        <v>371</v>
      </c>
    </row>
    <row r="53" spans="1:11">
      <c r="A53" s="4" t="s">
        <v>364</v>
      </c>
      <c r="E53" s="4" t="s">
        <v>374</v>
      </c>
    </row>
    <row r="54" spans="1:11">
      <c r="A54" s="4" t="s">
        <v>351</v>
      </c>
      <c r="E54" s="4" t="s">
        <v>379</v>
      </c>
    </row>
    <row r="55" spans="1:11">
      <c r="A55" s="4" t="s">
        <v>381</v>
      </c>
    </row>
    <row r="56" spans="1:11">
      <c r="A56" s="4" t="s">
        <v>363</v>
      </c>
      <c r="E56" s="10" t="n">
        <v>0.02</v>
      </c>
    </row>
    <row r="57" spans="1:11">
      <c r="A57" s="4" t="s">
        <v>382</v>
      </c>
    </row>
    <row r="58" spans="1:11">
      <c r="A58" s="4" t="s">
        <v>363</v>
      </c>
      <c r="E58" s="8" t="n">
        <v>0.125</v>
      </c>
    </row>
    <row r="59" spans="1:11"/>
    <row r="60" spans="1:11">
      <c r="A60" s="4" t="s">
        <v>327</v>
      </c>
      <c r="B60" s="4" t="s">
        <v>383</v>
      </c>
    </row>
    <row r="61" spans="1:11">
      <c r="A61" s="4" t="s">
        <v>357</v>
      </c>
      <c r="B61" s="4" t="s">
        <v>384</v>
      </c>
    </row>
    <row r="62" spans="1:11">
      <c r="A62" s="4" t="s">
        <v>362</v>
      </c>
      <c r="B62" s="4" t="s">
        <v>385</v>
      </c>
    </row>
    <row r="63" spans="1:11">
      <c r="A63" s="4" t="s">
        <v>370</v>
      </c>
      <c r="B63" s="4" t="s">
        <v>386</v>
      </c>
    </row>
    <row r="64" spans="1:11">
      <c r="A64" s="4" t="s">
        <v>378</v>
      </c>
      <c r="B64" s="4" t="s">
        <v>387</v>
      </c>
    </row>
  </sheetData>
  <mergeCells count="9">
    <mergeCell ref="A1:B1"/>
    <mergeCell ref="E1:F1"/>
    <mergeCell ref="G1:H1"/>
    <mergeCell ref="A59:J59"/>
    <mergeCell ref="B60:J60"/>
    <mergeCell ref="B61:J61"/>
    <mergeCell ref="B62:J62"/>
    <mergeCell ref="B63:J63"/>
    <mergeCell ref="B64:J6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5</v>
      </c>
      <c r="B4" s="7" t="n">
        <v>674011</v>
      </c>
      <c r="C4" s="7" t="n">
        <v>574684</v>
      </c>
      <c r="D4" s="7" t="n">
        <v>1542531</v>
      </c>
      <c r="E4" s="7" t="n">
        <v>1149690</v>
      </c>
    </row>
    <row r="5" spans="1:5">
      <c r="A5" s="4" t="s">
        <v>76</v>
      </c>
      <c r="B5" s="5" t="n">
        <v>213719</v>
      </c>
      <c r="C5" s="5" t="n">
        <v>220586</v>
      </c>
      <c r="D5" s="5" t="n">
        <v>510132</v>
      </c>
      <c r="E5" s="5" t="n">
        <v>585972</v>
      </c>
    </row>
    <row r="6" spans="1:5">
      <c r="A6" s="4" t="s">
        <v>77</v>
      </c>
      <c r="B6" s="5" t="n">
        <v>887730</v>
      </c>
      <c r="C6" s="5" t="n">
        <v>795270</v>
      </c>
      <c r="D6" s="5" t="n">
        <v>2052663</v>
      </c>
      <c r="E6" s="5" t="n">
        <v>1735662</v>
      </c>
    </row>
    <row r="7" spans="1:5">
      <c r="A7" s="3" t="s">
        <v>78</v>
      </c>
    </row>
    <row r="8" spans="1:5">
      <c r="A8" s="4" t="s">
        <v>78</v>
      </c>
      <c r="B8" s="5" t="n">
        <v>464473</v>
      </c>
      <c r="C8" s="5" t="n">
        <v>394438</v>
      </c>
      <c r="D8" s="5" t="n">
        <v>1275541</v>
      </c>
      <c r="E8" s="5" t="n">
        <v>794192</v>
      </c>
    </row>
    <row r="9" spans="1:5">
      <c r="A9" s="4" t="s">
        <v>79</v>
      </c>
      <c r="B9" s="5" t="n">
        <v>175286</v>
      </c>
      <c r="C9" s="5" t="n">
        <v>109589</v>
      </c>
      <c r="D9" s="5" t="n">
        <v>254201</v>
      </c>
      <c r="E9" s="5" t="n">
        <v>293043</v>
      </c>
    </row>
    <row r="10" spans="1:5">
      <c r="A10" s="4" t="s">
        <v>80</v>
      </c>
      <c r="B10" s="5" t="n">
        <v>19137</v>
      </c>
      <c r="C10" s="5" t="n">
        <v>12761</v>
      </c>
      <c r="D10" s="5" t="n">
        <v>42532</v>
      </c>
      <c r="E10" s="5" t="n">
        <v>42247</v>
      </c>
    </row>
    <row r="11" spans="1:5">
      <c r="A11" s="4" t="s">
        <v>81</v>
      </c>
      <c r="B11" s="5" t="n">
        <v>658896</v>
      </c>
      <c r="C11" s="5" t="n">
        <v>516788</v>
      </c>
      <c r="D11" s="5" t="n">
        <v>1572274</v>
      </c>
      <c r="E11" s="5" t="n">
        <v>1129482</v>
      </c>
    </row>
    <row r="12" spans="1:5">
      <c r="A12" s="4" t="s">
        <v>82</v>
      </c>
      <c r="B12" s="5" t="n">
        <v>228834</v>
      </c>
      <c r="C12" s="5" t="n">
        <v>278482</v>
      </c>
      <c r="D12" s="5" t="n">
        <v>480389</v>
      </c>
      <c r="E12" s="5" t="n">
        <v>606180</v>
      </c>
    </row>
    <row r="13" spans="1:5">
      <c r="A13" s="3" t="s">
        <v>83</v>
      </c>
    </row>
    <row r="14" spans="1:5">
      <c r="A14" s="4" t="s">
        <v>84</v>
      </c>
      <c r="B14" s="5" t="n">
        <v>239986</v>
      </c>
      <c r="C14" s="5" t="n">
        <v>225194</v>
      </c>
      <c r="D14" s="5" t="n">
        <v>743695</v>
      </c>
      <c r="E14" s="5" t="n">
        <v>555561</v>
      </c>
    </row>
    <row r="15" spans="1:5">
      <c r="A15" s="4" t="s">
        <v>85</v>
      </c>
      <c r="B15" s="5" t="n">
        <v>32346</v>
      </c>
      <c r="C15" s="5" t="n">
        <v>12730</v>
      </c>
      <c r="D15" s="5" t="n">
        <v>75522</v>
      </c>
      <c r="E15" s="5" t="n">
        <v>13935</v>
      </c>
    </row>
    <row r="16" spans="1:5">
      <c r="A16" s="4" t="s">
        <v>86</v>
      </c>
      <c r="B16" s="5" t="n">
        <v>272332</v>
      </c>
      <c r="C16" s="5" t="n">
        <v>237924</v>
      </c>
      <c r="D16" s="5" t="n">
        <v>819217</v>
      </c>
      <c r="E16" s="5" t="n">
        <v>569496</v>
      </c>
    </row>
    <row r="17" spans="1:5">
      <c r="A17" s="4" t="s">
        <v>87</v>
      </c>
      <c r="B17" s="5" t="n">
        <v>-43498</v>
      </c>
      <c r="C17" s="5" t="n">
        <v>40558</v>
      </c>
      <c r="D17" s="5" t="n">
        <v>-338828</v>
      </c>
      <c r="E17" s="5" t="n">
        <v>36684</v>
      </c>
    </row>
    <row r="18" spans="1:5">
      <c r="A18" s="3" t="s">
        <v>88</v>
      </c>
    </row>
    <row r="19" spans="1:5">
      <c r="A19" s="4" t="s">
        <v>88</v>
      </c>
      <c r="B19" s="4" t="s">
        <v>45</v>
      </c>
      <c r="C19" s="5" t="n">
        <v>-1038</v>
      </c>
      <c r="D19" s="4" t="s">
        <v>45</v>
      </c>
      <c r="E19" s="5" t="n">
        <v>-2245</v>
      </c>
    </row>
    <row r="20" spans="1:5">
      <c r="A20" s="4" t="s">
        <v>89</v>
      </c>
      <c r="B20" s="5" t="n">
        <v>6294</v>
      </c>
      <c r="C20" s="5" t="n">
        <v>7750</v>
      </c>
      <c r="D20" s="5" t="n">
        <v>38107</v>
      </c>
      <c r="E20" s="5" t="n">
        <v>23140</v>
      </c>
    </row>
    <row r="21" spans="1:5">
      <c r="A21" s="4" t="s">
        <v>90</v>
      </c>
      <c r="B21" s="5" t="n">
        <v>6294</v>
      </c>
      <c r="C21" s="5" t="n">
        <v>6712</v>
      </c>
      <c r="D21" s="5" t="n">
        <v>38107</v>
      </c>
      <c r="E21" s="5" t="n">
        <v>20895</v>
      </c>
    </row>
    <row r="22" spans="1:5">
      <c r="A22" s="4" t="s">
        <v>91</v>
      </c>
      <c r="B22" s="5" t="n">
        <v>-49792</v>
      </c>
      <c r="C22" s="5" t="n">
        <v>33846</v>
      </c>
      <c r="D22" s="5" t="n">
        <v>-376935</v>
      </c>
      <c r="E22" s="5" t="n">
        <v>15789</v>
      </c>
    </row>
    <row r="23" spans="1:5">
      <c r="A23" s="4" t="s">
        <v>92</v>
      </c>
      <c r="B23" s="4" t="s">
        <v>45</v>
      </c>
      <c r="C23" s="4" t="s">
        <v>45</v>
      </c>
      <c r="D23" s="4" t="s">
        <v>45</v>
      </c>
      <c r="E23" s="4" t="s">
        <v>45</v>
      </c>
    </row>
    <row r="24" spans="1:5">
      <c r="A24" s="4" t="s">
        <v>93</v>
      </c>
      <c r="B24" s="7" t="n">
        <v>-49792</v>
      </c>
      <c r="C24" s="7" t="n">
        <v>33846</v>
      </c>
      <c r="D24" s="7" t="n">
        <v>-376935</v>
      </c>
      <c r="E24" s="7" t="n">
        <v>15789</v>
      </c>
    </row>
    <row r="25" spans="1:5">
      <c r="A25" s="4" t="s">
        <v>94</v>
      </c>
      <c r="B25" s="4" t="s">
        <v>45</v>
      </c>
      <c r="C25" s="4" t="s">
        <v>45</v>
      </c>
      <c r="D25" s="4" t="s">
        <v>45</v>
      </c>
      <c r="E25" s="4" t="s">
        <v>45</v>
      </c>
    </row>
    <row r="26" spans="1:5">
      <c r="A26" s="4" t="s">
        <v>95</v>
      </c>
      <c r="B26" s="4" t="s">
        <v>45</v>
      </c>
      <c r="C26" s="4" t="s">
        <v>45</v>
      </c>
      <c r="D26" s="4" t="s">
        <v>45</v>
      </c>
      <c r="E26" s="4" t="s">
        <v>45</v>
      </c>
    </row>
    <row r="27" spans="1:5">
      <c r="A27" s="4" t="s">
        <v>96</v>
      </c>
      <c r="B27" s="5" t="n">
        <v>104404703</v>
      </c>
      <c r="C27" s="5" t="n">
        <v>78710793</v>
      </c>
      <c r="D27" s="5" t="n">
        <v>103283065</v>
      </c>
      <c r="E27" s="5" t="n">
        <v>74243470</v>
      </c>
    </row>
    <row r="28" spans="1:5">
      <c r="A28" s="4" t="s">
        <v>97</v>
      </c>
      <c r="B28" s="5" t="n">
        <v>104404703</v>
      </c>
      <c r="C28" s="5" t="n">
        <v>136867655</v>
      </c>
      <c r="D28" s="5" t="n">
        <v>103283065</v>
      </c>
      <c r="E28" s="5" t="n">
        <v>1324003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4"/>
    <col customWidth="1" max="8" min="8" width="13"/>
  </cols>
  <sheetData>
    <row r="1" spans="1:8">
      <c r="A1" s="1" t="s">
        <v>388</v>
      </c>
      <c r="C1" s="2" t="s">
        <v>1</v>
      </c>
      <c r="E1" s="2" t="s">
        <v>255</v>
      </c>
    </row>
    <row r="2" spans="1:8">
      <c r="C2" s="2" t="s">
        <v>2</v>
      </c>
      <c r="E2" s="2" t="s">
        <v>29</v>
      </c>
      <c r="G2" s="2" t="s">
        <v>342</v>
      </c>
      <c r="H2" s="2" t="s">
        <v>339</v>
      </c>
    </row>
    <row r="3" spans="1:8">
      <c r="A3" s="4" t="s">
        <v>389</v>
      </c>
      <c r="G3" s="4" t="s">
        <v>336</v>
      </c>
    </row>
    <row r="4" spans="1:8">
      <c r="A4" s="4" t="s">
        <v>390</v>
      </c>
      <c r="C4" s="7" t="n">
        <v>412743</v>
      </c>
      <c r="E4" s="7" t="n">
        <v>412743</v>
      </c>
    </row>
    <row r="5" spans="1:8">
      <c r="A5" s="4" t="s">
        <v>391</v>
      </c>
      <c r="C5" s="5" t="n">
        <v>-4190</v>
      </c>
      <c r="E5" s="5" t="n">
        <v>-22940</v>
      </c>
    </row>
    <row r="6" spans="1:8">
      <c r="A6" s="4" t="s">
        <v>392</v>
      </c>
      <c r="C6" s="5" t="n">
        <v>405810</v>
      </c>
      <c r="E6" s="5" t="n">
        <v>389803</v>
      </c>
    </row>
    <row r="7" spans="1:8">
      <c r="A7" s="4" t="s">
        <v>393</v>
      </c>
      <c r="C7" s="7" t="n">
        <v>231036</v>
      </c>
      <c r="E7" s="7" t="n">
        <v>207989</v>
      </c>
    </row>
    <row r="8" spans="1:8">
      <c r="A8" s="4" t="s">
        <v>344</v>
      </c>
    </row>
    <row r="9" spans="1:8">
      <c r="A9" s="4" t="s">
        <v>394</v>
      </c>
      <c r="B9" s="4" t="s">
        <v>327</v>
      </c>
      <c r="C9" s="4" t="s">
        <v>395</v>
      </c>
      <c r="E9" s="4" t="s">
        <v>395</v>
      </c>
    </row>
    <row r="10" spans="1:8">
      <c r="A10" s="4" t="s">
        <v>396</v>
      </c>
      <c r="B10" s="4" t="s">
        <v>327</v>
      </c>
      <c r="C10" s="4" t="s">
        <v>352</v>
      </c>
      <c r="E10" s="4" t="s">
        <v>352</v>
      </c>
    </row>
    <row r="11" spans="1:8">
      <c r="A11" s="4" t="s">
        <v>389</v>
      </c>
      <c r="C11" s="4" t="s">
        <v>346</v>
      </c>
      <c r="D11" s="4" t="s">
        <v>327</v>
      </c>
      <c r="E11" s="4" t="s">
        <v>346</v>
      </c>
      <c r="F11" s="4" t="s">
        <v>327</v>
      </c>
      <c r="H11" s="4" t="s">
        <v>346</v>
      </c>
    </row>
    <row r="12" spans="1:8">
      <c r="A12" s="4" t="s">
        <v>397</v>
      </c>
      <c r="B12" s="4" t="s">
        <v>327</v>
      </c>
      <c r="C12" s="7" t="n">
        <v>300000</v>
      </c>
      <c r="E12" s="7" t="n">
        <v>300000</v>
      </c>
    </row>
    <row r="13" spans="1:8">
      <c r="A13" s="4" t="s">
        <v>398</v>
      </c>
      <c r="B13" s="4" t="s">
        <v>327</v>
      </c>
      <c r="C13" s="5" t="n">
        <v>-206832</v>
      </c>
      <c r="E13" s="5" t="n">
        <v>-206832</v>
      </c>
    </row>
    <row r="14" spans="1:8">
      <c r="A14" s="4" t="s">
        <v>390</v>
      </c>
      <c r="B14" s="4" t="s">
        <v>327</v>
      </c>
      <c r="C14" s="5" t="n">
        <v>300000</v>
      </c>
      <c r="E14" s="5" t="n">
        <v>300000</v>
      </c>
    </row>
    <row r="15" spans="1:8">
      <c r="A15" s="4" t="s">
        <v>391</v>
      </c>
      <c r="B15" s="4" t="s">
        <v>327</v>
      </c>
      <c r="C15" s="4" t="s">
        <v>45</v>
      </c>
      <c r="E15" s="4" t="s">
        <v>45</v>
      </c>
    </row>
    <row r="16" spans="1:8">
      <c r="A16" s="4" t="s">
        <v>392</v>
      </c>
      <c r="B16" s="4" t="s">
        <v>327</v>
      </c>
      <c r="C16" s="5" t="n">
        <v>300000</v>
      </c>
      <c r="E16" s="5" t="n">
        <v>300000</v>
      </c>
    </row>
    <row r="17" spans="1:8">
      <c r="A17" s="4" t="s">
        <v>393</v>
      </c>
      <c r="B17" s="4" t="s">
        <v>327</v>
      </c>
      <c r="C17" s="7" t="n">
        <v>222500</v>
      </c>
      <c r="E17" s="7" t="n">
        <v>200000</v>
      </c>
    </row>
    <row r="18" spans="1:8">
      <c r="A18" s="4" t="s">
        <v>356</v>
      </c>
    </row>
    <row r="19" spans="1:8">
      <c r="A19" s="4" t="s">
        <v>394</v>
      </c>
      <c r="B19" s="4" t="s">
        <v>357</v>
      </c>
      <c r="C19" s="4" t="s">
        <v>399</v>
      </c>
      <c r="E19" s="4" t="s">
        <v>399</v>
      </c>
    </row>
    <row r="20" spans="1:8">
      <c r="A20" s="4" t="s">
        <v>396</v>
      </c>
      <c r="B20" s="4" t="s">
        <v>357</v>
      </c>
      <c r="C20" s="4" t="s">
        <v>360</v>
      </c>
      <c r="E20" s="4" t="s">
        <v>360</v>
      </c>
    </row>
    <row r="21" spans="1:8">
      <c r="A21" s="4" t="s">
        <v>389</v>
      </c>
      <c r="B21" s="4" t="s">
        <v>357</v>
      </c>
      <c r="C21" s="4" t="s">
        <v>358</v>
      </c>
      <c r="E21" s="4" t="s">
        <v>358</v>
      </c>
    </row>
    <row r="22" spans="1:8">
      <c r="A22" s="4" t="s">
        <v>397</v>
      </c>
      <c r="B22" s="4" t="s">
        <v>357</v>
      </c>
      <c r="C22" s="7" t="n">
        <v>10000</v>
      </c>
      <c r="E22" s="7" t="n">
        <v>10000</v>
      </c>
    </row>
    <row r="23" spans="1:8">
      <c r="A23" s="4" t="s">
        <v>398</v>
      </c>
      <c r="B23" s="4" t="s">
        <v>357</v>
      </c>
      <c r="C23" s="5" t="n">
        <v>-4286</v>
      </c>
      <c r="E23" s="5" t="n">
        <v>-4286</v>
      </c>
    </row>
    <row r="24" spans="1:8">
      <c r="A24" s="4" t="s">
        <v>390</v>
      </c>
      <c r="B24" s="4" t="s">
        <v>357</v>
      </c>
      <c r="C24" s="5" t="n">
        <v>10000</v>
      </c>
      <c r="E24" s="5" t="n">
        <v>10000</v>
      </c>
    </row>
    <row r="25" spans="1:8">
      <c r="A25" s="4" t="s">
        <v>391</v>
      </c>
      <c r="B25" s="4" t="s">
        <v>357</v>
      </c>
      <c r="C25" s="4" t="s">
        <v>45</v>
      </c>
      <c r="E25" s="4" t="s">
        <v>45</v>
      </c>
    </row>
    <row r="26" spans="1:8">
      <c r="A26" s="4" t="s">
        <v>392</v>
      </c>
      <c r="B26" s="4" t="s">
        <v>357</v>
      </c>
      <c r="C26" s="5" t="n">
        <v>10000</v>
      </c>
      <c r="E26" s="5" t="n">
        <v>10000</v>
      </c>
    </row>
    <row r="27" spans="1:8">
      <c r="A27" s="4" t="s">
        <v>393</v>
      </c>
      <c r="B27" s="4" t="s">
        <v>357</v>
      </c>
      <c r="C27" s="7" t="n">
        <v>3568</v>
      </c>
      <c r="E27" s="7" t="n">
        <v>3191</v>
      </c>
    </row>
    <row r="28" spans="1:8">
      <c r="A28" s="4" t="s">
        <v>361</v>
      </c>
    </row>
    <row r="29" spans="1:8">
      <c r="A29" s="4" t="s">
        <v>394</v>
      </c>
      <c r="B29" s="4" t="s">
        <v>362</v>
      </c>
      <c r="C29" s="4" t="s">
        <v>400</v>
      </c>
      <c r="E29" s="4" t="s">
        <v>400</v>
      </c>
    </row>
    <row r="30" spans="1:8">
      <c r="A30" s="4" t="s">
        <v>396</v>
      </c>
      <c r="B30" s="4" t="s">
        <v>362</v>
      </c>
      <c r="C30" s="4" t="s">
        <v>366</v>
      </c>
      <c r="E30" s="4" t="s">
        <v>366</v>
      </c>
    </row>
    <row r="31" spans="1:8">
      <c r="A31" s="4" t="s">
        <v>389</v>
      </c>
      <c r="B31" s="4" t="s">
        <v>362</v>
      </c>
      <c r="C31" s="4" t="s">
        <v>346</v>
      </c>
      <c r="E31" s="4" t="s">
        <v>346</v>
      </c>
    </row>
    <row r="32" spans="1:8">
      <c r="A32" s="4" t="s">
        <v>397</v>
      </c>
      <c r="B32" s="4" t="s">
        <v>362</v>
      </c>
      <c r="C32" s="7" t="n">
        <v>39724</v>
      </c>
      <c r="E32" s="7" t="n">
        <v>39724</v>
      </c>
    </row>
    <row r="33" spans="1:8">
      <c r="A33" s="4" t="s">
        <v>398</v>
      </c>
      <c r="B33" s="4" t="s">
        <v>362</v>
      </c>
      <c r="C33" s="4" t="s">
        <v>45</v>
      </c>
      <c r="E33" s="4" t="s">
        <v>45</v>
      </c>
    </row>
    <row r="34" spans="1:8">
      <c r="A34" s="4" t="s">
        <v>390</v>
      </c>
      <c r="B34" s="4" t="s">
        <v>362</v>
      </c>
      <c r="C34" s="5" t="n">
        <v>2743</v>
      </c>
      <c r="E34" s="5" t="n">
        <v>2743</v>
      </c>
    </row>
    <row r="35" spans="1:8">
      <c r="A35" s="4" t="s">
        <v>391</v>
      </c>
      <c r="B35" s="4" t="s">
        <v>362</v>
      </c>
      <c r="C35" s="4" t="s">
        <v>45</v>
      </c>
      <c r="E35" s="4" t="s">
        <v>45</v>
      </c>
    </row>
    <row r="36" spans="1:8">
      <c r="A36" s="4" t="s">
        <v>392</v>
      </c>
      <c r="B36" s="4" t="s">
        <v>362</v>
      </c>
      <c r="C36" s="4" t="s">
        <v>45</v>
      </c>
      <c r="E36" s="5" t="n">
        <v>2743</v>
      </c>
    </row>
    <row r="37" spans="1:8">
      <c r="A37" s="4" t="s">
        <v>393</v>
      </c>
      <c r="B37" s="4" t="s">
        <v>362</v>
      </c>
      <c r="C37" s="4" t="s">
        <v>45</v>
      </c>
      <c r="E37" s="7" t="n">
        <v>4331</v>
      </c>
    </row>
    <row r="38" spans="1:8">
      <c r="A38" s="4" t="s">
        <v>369</v>
      </c>
    </row>
    <row r="39" spans="1:8">
      <c r="A39" s="4" t="s">
        <v>394</v>
      </c>
      <c r="B39" s="4" t="s">
        <v>370</v>
      </c>
      <c r="C39" s="4" t="s">
        <v>401</v>
      </c>
      <c r="E39" s="4" t="s">
        <v>401</v>
      </c>
    </row>
    <row r="40" spans="1:8">
      <c r="A40" s="4" t="s">
        <v>396</v>
      </c>
      <c r="B40" s="4" t="s">
        <v>370</v>
      </c>
      <c r="C40" s="4" t="s">
        <v>372</v>
      </c>
      <c r="E40" s="4" t="s">
        <v>372</v>
      </c>
    </row>
    <row r="41" spans="1:8">
      <c r="A41" s="4" t="s">
        <v>389</v>
      </c>
      <c r="B41" s="4" t="s">
        <v>370</v>
      </c>
      <c r="C41" s="4" t="s">
        <v>371</v>
      </c>
      <c r="E41" s="4" t="s">
        <v>371</v>
      </c>
    </row>
    <row r="42" spans="1:8">
      <c r="A42" s="4" t="s">
        <v>397</v>
      </c>
      <c r="B42" s="4" t="s">
        <v>370</v>
      </c>
      <c r="C42" s="7" t="n">
        <v>50000</v>
      </c>
      <c r="E42" s="7" t="n">
        <v>50000</v>
      </c>
    </row>
    <row r="43" spans="1:8">
      <c r="A43" s="4" t="s">
        <v>398</v>
      </c>
      <c r="B43" s="4" t="s">
        <v>370</v>
      </c>
      <c r="C43" s="5" t="n">
        <v>-12500</v>
      </c>
      <c r="E43" s="5" t="n">
        <v>-12500</v>
      </c>
    </row>
    <row r="44" spans="1:8">
      <c r="A44" s="4" t="s">
        <v>390</v>
      </c>
      <c r="B44" s="4" t="s">
        <v>370</v>
      </c>
      <c r="C44" s="5" t="n">
        <v>50000</v>
      </c>
      <c r="E44" s="5" t="n">
        <v>50000</v>
      </c>
    </row>
    <row r="45" spans="1:8">
      <c r="A45" s="4" t="s">
        <v>391</v>
      </c>
      <c r="B45" s="4" t="s">
        <v>370</v>
      </c>
      <c r="C45" s="5" t="n">
        <v>-2095</v>
      </c>
      <c r="E45" s="5" t="n">
        <v>-11470</v>
      </c>
    </row>
    <row r="46" spans="1:8">
      <c r="A46" s="4" t="s">
        <v>392</v>
      </c>
      <c r="B46" s="4" t="s">
        <v>370</v>
      </c>
      <c r="C46" s="5" t="n">
        <v>47905</v>
      </c>
      <c r="E46" s="5" t="n">
        <v>38530</v>
      </c>
    </row>
    <row r="47" spans="1:8">
      <c r="A47" s="4" t="s">
        <v>393</v>
      </c>
      <c r="B47" s="4" t="s">
        <v>370</v>
      </c>
      <c r="C47" s="7" t="n">
        <v>2500</v>
      </c>
      <c r="E47" s="7" t="n">
        <v>250</v>
      </c>
    </row>
    <row r="48" spans="1:8">
      <c r="A48" s="4" t="s">
        <v>377</v>
      </c>
    </row>
    <row r="49" spans="1:8">
      <c r="A49" s="4" t="s">
        <v>394</v>
      </c>
      <c r="B49" s="4" t="s">
        <v>378</v>
      </c>
      <c r="C49" s="4" t="s">
        <v>402</v>
      </c>
      <c r="E49" s="4" t="s">
        <v>402</v>
      </c>
    </row>
    <row r="50" spans="1:8">
      <c r="A50" s="4" t="s">
        <v>396</v>
      </c>
      <c r="B50" s="4" t="s">
        <v>378</v>
      </c>
      <c r="C50" s="4" t="s">
        <v>379</v>
      </c>
      <c r="E50" s="4" t="s">
        <v>379</v>
      </c>
    </row>
    <row r="51" spans="1:8">
      <c r="A51" s="4" t="s">
        <v>389</v>
      </c>
      <c r="B51" s="4" t="s">
        <v>378</v>
      </c>
      <c r="C51" s="4" t="s">
        <v>371</v>
      </c>
      <c r="E51" s="4" t="s">
        <v>371</v>
      </c>
    </row>
    <row r="52" spans="1:8">
      <c r="A52" s="4" t="s">
        <v>397</v>
      </c>
      <c r="B52" s="4" t="s">
        <v>378</v>
      </c>
      <c r="C52" s="7" t="n">
        <v>50000</v>
      </c>
      <c r="E52" s="7" t="n">
        <v>50000</v>
      </c>
    </row>
    <row r="53" spans="1:8">
      <c r="A53" s="4" t="s">
        <v>398</v>
      </c>
      <c r="B53" s="4" t="s">
        <v>378</v>
      </c>
      <c r="C53" s="5" t="n">
        <v>-12500</v>
      </c>
      <c r="E53" s="5" t="n">
        <v>-12500</v>
      </c>
    </row>
    <row r="54" spans="1:8">
      <c r="A54" s="4" t="s">
        <v>390</v>
      </c>
      <c r="B54" s="4" t="s">
        <v>378</v>
      </c>
      <c r="C54" s="5" t="n">
        <v>50000</v>
      </c>
      <c r="E54" s="5" t="n">
        <v>50000</v>
      </c>
    </row>
    <row r="55" spans="1:8">
      <c r="A55" s="4" t="s">
        <v>391</v>
      </c>
      <c r="B55" s="4" t="s">
        <v>378</v>
      </c>
      <c r="C55" s="5" t="n">
        <v>-2095</v>
      </c>
      <c r="E55" s="5" t="n">
        <v>-11470</v>
      </c>
    </row>
    <row r="56" spans="1:8">
      <c r="A56" s="4" t="s">
        <v>392</v>
      </c>
      <c r="B56" s="4" t="s">
        <v>378</v>
      </c>
      <c r="C56" s="5" t="n">
        <v>47905</v>
      </c>
      <c r="E56" s="5" t="n">
        <v>38530</v>
      </c>
    </row>
    <row r="57" spans="1:8">
      <c r="A57" s="4" t="s">
        <v>393</v>
      </c>
      <c r="B57" s="4" t="s">
        <v>378</v>
      </c>
      <c r="C57" s="7" t="n">
        <v>2468</v>
      </c>
      <c r="E57" s="7" t="n">
        <v>217</v>
      </c>
    </row>
    <row r="58" spans="1:8"/>
    <row r="59" spans="1:8">
      <c r="A59" s="4" t="s">
        <v>327</v>
      </c>
      <c r="B59" s="4" t="s">
        <v>383</v>
      </c>
    </row>
    <row r="60" spans="1:8">
      <c r="A60" s="4" t="s">
        <v>357</v>
      </c>
      <c r="B60" s="4" t="s">
        <v>384</v>
      </c>
    </row>
    <row r="61" spans="1:8">
      <c r="A61" s="4" t="s">
        <v>362</v>
      </c>
      <c r="B61" s="4" t="s">
        <v>385</v>
      </c>
    </row>
    <row r="62" spans="1:8">
      <c r="A62" s="4" t="s">
        <v>370</v>
      </c>
      <c r="B62" s="4" t="s">
        <v>386</v>
      </c>
    </row>
    <row r="63" spans="1:8">
      <c r="A63" s="4" t="s">
        <v>378</v>
      </c>
      <c r="B63" s="4" t="s">
        <v>387</v>
      </c>
    </row>
  </sheetData>
  <mergeCells count="11">
    <mergeCell ref="A1:B2"/>
    <mergeCell ref="C1:D1"/>
    <mergeCell ref="E1:F1"/>
    <mergeCell ref="C2:D2"/>
    <mergeCell ref="E2:F2"/>
    <mergeCell ref="A58:G58"/>
    <mergeCell ref="B59:G59"/>
    <mergeCell ref="B60:G60"/>
    <mergeCell ref="B61:G61"/>
    <mergeCell ref="B62:G62"/>
    <mergeCell ref="B63:G6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0"/>
    <col customWidth="1" max="2" min="2" width="21"/>
    <col customWidth="1" max="3" min="3" width="24"/>
    <col customWidth="1" max="4" min="4" width="21"/>
    <col customWidth="1" max="5" min="5" width="24"/>
    <col customWidth="1" max="6" min="6" width="21"/>
  </cols>
  <sheetData>
    <row r="1" spans="1:6">
      <c r="A1" s="1" t="s">
        <v>403</v>
      </c>
      <c r="B1" s="2" t="s">
        <v>404</v>
      </c>
      <c r="C1" s="2" t="s">
        <v>405</v>
      </c>
      <c r="D1" s="2" t="s">
        <v>406</v>
      </c>
      <c r="E1" s="2" t="s">
        <v>405</v>
      </c>
      <c r="F1" s="2" t="s">
        <v>406</v>
      </c>
    </row>
    <row r="2" spans="1:6">
      <c r="A2" s="4" t="s">
        <v>407</v>
      </c>
      <c r="B2" s="7" t="n">
        <v>5367</v>
      </c>
    </row>
    <row r="3" spans="1:6">
      <c r="A3" s="4" t="s">
        <v>408</v>
      </c>
      <c r="B3" s="4" t="s">
        <v>409</v>
      </c>
    </row>
    <row r="4" spans="1:6">
      <c r="A4" s="4" t="s">
        <v>410</v>
      </c>
      <c r="B4" s="7" t="n">
        <v>4000</v>
      </c>
    </row>
    <row r="5" spans="1:6">
      <c r="A5" s="4" t="s">
        <v>411</v>
      </c>
      <c r="B5" s="4" t="s">
        <v>412</v>
      </c>
    </row>
    <row r="6" spans="1:6">
      <c r="A6" s="4" t="s">
        <v>413</v>
      </c>
      <c r="B6" s="7" t="n">
        <v>2000</v>
      </c>
      <c r="C6" s="7" t="n">
        <v>13878</v>
      </c>
      <c r="D6" s="7" t="n">
        <v>30000</v>
      </c>
      <c r="E6" s="7" t="n">
        <v>41600</v>
      </c>
      <c r="F6" s="7" t="n">
        <v>54000</v>
      </c>
    </row>
    <row r="7" spans="1:6">
      <c r="A7" s="4" t="s">
        <v>414</v>
      </c>
      <c r="B7" s="4" t="s">
        <v>415</v>
      </c>
    </row>
    <row r="8" spans="1:6">
      <c r="A8" s="4" t="s">
        <v>416</v>
      </c>
      <c r="B8" s="4" t="s">
        <v>417</v>
      </c>
    </row>
    <row r="9" spans="1:6">
      <c r="A9" s="4" t="s">
        <v>418</v>
      </c>
    </row>
    <row r="10" spans="1:6">
      <c r="A10" s="4" t="s">
        <v>419</v>
      </c>
      <c r="C10" s="7" t="n">
        <v>6527</v>
      </c>
      <c r="E10" s="7" t="n">
        <v>6527</v>
      </c>
    </row>
    <row r="11" spans="1:6">
      <c r="A11" s="4" t="s">
        <v>408</v>
      </c>
      <c r="C11" s="4" t="s">
        <v>420</v>
      </c>
      <c r="E11" s="4" t="s">
        <v>420</v>
      </c>
    </row>
    <row r="12" spans="1:6">
      <c r="A12" s="4" t="s">
        <v>410</v>
      </c>
      <c r="E12" s="7" t="n">
        <v>4848</v>
      </c>
    </row>
    <row r="13" spans="1:6">
      <c r="A13" s="4" t="s">
        <v>411</v>
      </c>
      <c r="E13" s="4" t="s">
        <v>421</v>
      </c>
    </row>
    <row r="14" spans="1:6">
      <c r="A14" s="4" t="s">
        <v>413</v>
      </c>
      <c r="E14" s="7" t="n">
        <v>1679</v>
      </c>
    </row>
    <row r="15" spans="1:6">
      <c r="A15" s="4" t="s">
        <v>416</v>
      </c>
      <c r="E15" s="4" t="s">
        <v>417</v>
      </c>
    </row>
    <row r="16" spans="1:6">
      <c r="A16" s="4" t="s">
        <v>422</v>
      </c>
      <c r="C16" s="5" t="n">
        <v>8025</v>
      </c>
      <c r="E16" s="5" t="n">
        <v>8025</v>
      </c>
    </row>
    <row r="17" spans="1:6">
      <c r="A17" s="4" t="s">
        <v>423</v>
      </c>
    </row>
    <row r="18" spans="1:6">
      <c r="A18" s="4" t="s">
        <v>424</v>
      </c>
      <c r="E18" s="7" t="n">
        <v>1000000</v>
      </c>
    </row>
    <row r="19" spans="1:6">
      <c r="A19" s="4" t="s">
        <v>425</v>
      </c>
    </row>
    <row r="20" spans="1:6">
      <c r="A20" s="4" t="s">
        <v>424</v>
      </c>
      <c r="E20" s="7" t="n">
        <v>1000000</v>
      </c>
    </row>
    <row r="21" spans="1:6">
      <c r="A21" s="4" t="s">
        <v>410</v>
      </c>
      <c r="B21" s="7" t="n">
        <v>46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180</v>
      </c>
    </row>
    <row r="3" spans="1:2">
      <c r="A3" s="12" t="n">
        <v>1</v>
      </c>
      <c r="B3" s="7" t="n">
        <v>115361</v>
      </c>
    </row>
    <row r="4" spans="1:2">
      <c r="A4" s="12" t="n">
        <v>2</v>
      </c>
      <c r="B4" s="5" t="n">
        <v>118823</v>
      </c>
    </row>
    <row r="5" spans="1:2">
      <c r="A5" s="12" t="n">
        <v>3</v>
      </c>
      <c r="B5" s="5" t="n">
        <v>122385</v>
      </c>
    </row>
    <row r="6" spans="1:2">
      <c r="A6" s="12" t="n">
        <v>4</v>
      </c>
      <c r="B6" s="5" t="n">
        <v>126060</v>
      </c>
    </row>
    <row r="7" spans="1:2">
      <c r="A7" s="4" t="s">
        <v>428</v>
      </c>
      <c r="B7" s="5" t="n">
        <v>244716</v>
      </c>
    </row>
    <row r="8" spans="1:2">
      <c r="A8" s="4" t="s">
        <v>429</v>
      </c>
      <c r="B8" s="7" t="n">
        <v>7273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72"/>
    <col customWidth="1" max="12" min="12" width="14"/>
  </cols>
  <sheetData>
    <row r="1" spans="1:12">
      <c r="A1" s="1" t="s">
        <v>430</v>
      </c>
      <c r="B1" s="2" t="s">
        <v>431</v>
      </c>
      <c r="C1" s="2" t="s">
        <v>432</v>
      </c>
      <c r="D1" s="2" t="s">
        <v>340</v>
      </c>
      <c r="E1" s="2" t="s">
        <v>433</v>
      </c>
      <c r="F1" s="2" t="s">
        <v>341</v>
      </c>
      <c r="G1" s="2" t="s">
        <v>2</v>
      </c>
      <c r="H1" s="2" t="s">
        <v>434</v>
      </c>
      <c r="I1" s="2" t="s">
        <v>435</v>
      </c>
      <c r="J1" s="2" t="s">
        <v>436</v>
      </c>
      <c r="K1" s="2" t="s">
        <v>2</v>
      </c>
      <c r="L1" s="2" t="s">
        <v>29</v>
      </c>
    </row>
    <row r="2" spans="1:12">
      <c r="A2" s="3" t="s">
        <v>437</v>
      </c>
    </row>
    <row r="3" spans="1:12">
      <c r="A3" s="4" t="s">
        <v>438</v>
      </c>
      <c r="G3" s="5" t="n">
        <v>104824853</v>
      </c>
      <c r="K3" s="5" t="n">
        <v>104824853</v>
      </c>
      <c r="L3" s="5" t="n">
        <v>98192717</v>
      </c>
    </row>
    <row r="4" spans="1:12">
      <c r="A4" s="4" t="s">
        <v>69</v>
      </c>
      <c r="G4" s="5" t="n">
        <v>104824853</v>
      </c>
      <c r="K4" s="5" t="n">
        <v>104824853</v>
      </c>
      <c r="L4" s="5" t="n">
        <v>98192717</v>
      </c>
    </row>
    <row r="5" spans="1:12">
      <c r="A5" s="4" t="s">
        <v>439</v>
      </c>
      <c r="D5" s="5" t="n">
        <v>434783</v>
      </c>
      <c r="F5" s="5" t="n">
        <v>217391</v>
      </c>
    </row>
    <row r="6" spans="1:12">
      <c r="A6" s="4" t="s">
        <v>440</v>
      </c>
      <c r="D6" s="5" t="n">
        <v>1739130</v>
      </c>
      <c r="F6" s="5" t="n">
        <v>869565</v>
      </c>
    </row>
    <row r="7" spans="1:12">
      <c r="A7" s="4" t="s">
        <v>441</v>
      </c>
      <c r="D7" s="5" t="n">
        <v>434783</v>
      </c>
      <c r="F7" s="5" t="n">
        <v>217391</v>
      </c>
    </row>
    <row r="8" spans="1:12">
      <c r="A8" s="4" t="s">
        <v>343</v>
      </c>
      <c r="D8" s="9" t="n">
        <v>0.0115</v>
      </c>
      <c r="F8" s="9" t="n">
        <v>0.0115</v>
      </c>
    </row>
    <row r="9" spans="1:12">
      <c r="A9" s="4" t="s">
        <v>442</v>
      </c>
      <c r="D9" s="4" t="s">
        <v>443</v>
      </c>
      <c r="F9" s="4" t="s">
        <v>443</v>
      </c>
    </row>
    <row r="10" spans="1:12">
      <c r="A10" s="4" t="s">
        <v>444</v>
      </c>
      <c r="K10" s="7" t="n">
        <v>53753</v>
      </c>
    </row>
    <row r="11" spans="1:12">
      <c r="A11" s="4" t="s">
        <v>445</v>
      </c>
      <c r="K11" s="7" t="n">
        <v>30000</v>
      </c>
    </row>
    <row r="12" spans="1:12">
      <c r="A12" s="4" t="s">
        <v>63</v>
      </c>
      <c r="G12" s="5" t="n">
        <v>10000000</v>
      </c>
      <c r="K12" s="5" t="n">
        <v>10000000</v>
      </c>
      <c r="L12" s="5" t="n">
        <v>10000000</v>
      </c>
    </row>
    <row r="13" spans="1:12">
      <c r="A13" s="4" t="s">
        <v>446</v>
      </c>
      <c r="K13" s="4" t="s">
        <v>447</v>
      </c>
    </row>
    <row r="14" spans="1:12">
      <c r="A14" s="4" t="s">
        <v>448</v>
      </c>
      <c r="G14" s="5" t="n">
        <v>31481</v>
      </c>
      <c r="K14" s="5" t="n">
        <v>31481</v>
      </c>
    </row>
    <row r="15" spans="1:12">
      <c r="A15" s="4" t="s">
        <v>449</v>
      </c>
    </row>
    <row r="16" spans="1:12">
      <c r="A16" s="3" t="s">
        <v>437</v>
      </c>
    </row>
    <row r="17" spans="1:12">
      <c r="A17" s="4" t="s">
        <v>450</v>
      </c>
      <c r="J17" s="5" t="n">
        <v>297</v>
      </c>
    </row>
    <row r="18" spans="1:12">
      <c r="A18" s="4" t="s">
        <v>451</v>
      </c>
      <c r="J18" s="5" t="n">
        <v>75</v>
      </c>
    </row>
    <row r="19" spans="1:12">
      <c r="A19" s="4" t="s">
        <v>312</v>
      </c>
      <c r="J19" s="5" t="n">
        <v>297</v>
      </c>
    </row>
    <row r="20" spans="1:12">
      <c r="A20" s="4" t="s">
        <v>452</v>
      </c>
    </row>
    <row r="21" spans="1:12">
      <c r="A21" s="3" t="s">
        <v>437</v>
      </c>
    </row>
    <row r="22" spans="1:12">
      <c r="A22" s="4" t="s">
        <v>453</v>
      </c>
      <c r="E22" s="5" t="n">
        <v>2000000</v>
      </c>
    </row>
    <row r="23" spans="1:12">
      <c r="A23" s="4" t="s">
        <v>444</v>
      </c>
      <c r="E23" s="7" t="n">
        <v>25000</v>
      </c>
    </row>
    <row r="24" spans="1:12">
      <c r="A24" s="4" t="s">
        <v>454</v>
      </c>
    </row>
    <row r="25" spans="1:12">
      <c r="A25" s="3" t="s">
        <v>437</v>
      </c>
    </row>
    <row r="26" spans="1:12">
      <c r="A26" s="4" t="s">
        <v>440</v>
      </c>
      <c r="C26" s="5" t="n">
        <v>142857</v>
      </c>
    </row>
    <row r="27" spans="1:12">
      <c r="A27" s="4" t="s">
        <v>455</v>
      </c>
      <c r="C27" s="9" t="n">
        <v>0.0125</v>
      </c>
    </row>
    <row r="28" spans="1:12">
      <c r="A28" s="4" t="s">
        <v>456</v>
      </c>
      <c r="C28" s="7" t="n">
        <v>1786</v>
      </c>
    </row>
    <row r="29" spans="1:12">
      <c r="A29" s="4" t="s">
        <v>457</v>
      </c>
    </row>
    <row r="30" spans="1:12">
      <c r="A30" s="3" t="s">
        <v>437</v>
      </c>
    </row>
    <row r="31" spans="1:12">
      <c r="A31" s="4" t="s">
        <v>440</v>
      </c>
      <c r="I31" s="5" t="n">
        <v>200000</v>
      </c>
    </row>
    <row r="32" spans="1:12">
      <c r="A32" s="4" t="s">
        <v>455</v>
      </c>
      <c r="I32" s="10" t="n">
        <v>0.03</v>
      </c>
    </row>
    <row r="33" spans="1:12">
      <c r="A33" s="4" t="s">
        <v>458</v>
      </c>
      <c r="I33" s="7" t="n">
        <v>6000</v>
      </c>
    </row>
    <row r="34" spans="1:12">
      <c r="A34" s="4" t="s">
        <v>459</v>
      </c>
    </row>
    <row r="35" spans="1:12">
      <c r="A35" s="3" t="s">
        <v>437</v>
      </c>
    </row>
    <row r="36" spans="1:12">
      <c r="A36" s="4" t="s">
        <v>440</v>
      </c>
      <c r="H36" s="5" t="n">
        <v>722160</v>
      </c>
    </row>
    <row r="37" spans="1:12">
      <c r="A37" s="4" t="s">
        <v>455</v>
      </c>
      <c r="H37" s="8" t="n">
        <v>0.022</v>
      </c>
    </row>
    <row r="38" spans="1:12">
      <c r="A38" s="4" t="s">
        <v>460</v>
      </c>
      <c r="H38" s="7" t="n">
        <v>16000</v>
      </c>
    </row>
    <row r="39" spans="1:12">
      <c r="A39" s="4" t="s">
        <v>461</v>
      </c>
    </row>
    <row r="40" spans="1:12">
      <c r="A40" s="3" t="s">
        <v>437</v>
      </c>
    </row>
    <row r="41" spans="1:12">
      <c r="A41" s="4" t="s">
        <v>440</v>
      </c>
      <c r="G41" s="5" t="n">
        <v>199002</v>
      </c>
    </row>
    <row r="42" spans="1:12">
      <c r="A42" s="4" t="s">
        <v>455</v>
      </c>
      <c r="G42" s="8" t="n">
        <v>0.025</v>
      </c>
      <c r="K42" s="8" t="n">
        <v>0.025</v>
      </c>
    </row>
    <row r="43" spans="1:12">
      <c r="A43" s="4" t="s">
        <v>460</v>
      </c>
      <c r="G43" s="7" t="n">
        <v>4967</v>
      </c>
    </row>
    <row r="44" spans="1:12">
      <c r="A44" s="4" t="s">
        <v>462</v>
      </c>
    </row>
    <row r="45" spans="1:12">
      <c r="A45" s="3" t="s">
        <v>437</v>
      </c>
    </row>
    <row r="46" spans="1:12">
      <c r="A46" s="4" t="s">
        <v>463</v>
      </c>
      <c r="K46" s="7" t="n">
        <v>425000</v>
      </c>
      <c r="L46" s="7" t="n">
        <v>425000</v>
      </c>
    </row>
    <row r="47" spans="1:12">
      <c r="A47" s="4" t="s">
        <v>464</v>
      </c>
    </row>
    <row r="48" spans="1:12">
      <c r="A48" s="3" t="s">
        <v>437</v>
      </c>
    </row>
    <row r="49" spans="1:12">
      <c r="A49" s="4" t="s">
        <v>455</v>
      </c>
      <c r="B49" s="9" t="n">
        <v>0.0395</v>
      </c>
    </row>
    <row r="50" spans="1:12">
      <c r="A50" s="4" t="s">
        <v>445</v>
      </c>
      <c r="B50" s="7" t="n">
        <v>30000</v>
      </c>
    </row>
    <row r="51" spans="1:12">
      <c r="A51" s="4" t="s">
        <v>465</v>
      </c>
      <c r="B51" s="5" t="n">
        <v>7594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3"/>
    <col customWidth="1" max="2" min="2" width="27"/>
    <col customWidth="1" max="3" min="3" width="24"/>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14"/>
  </cols>
  <sheetData>
    <row r="1" spans="1:11">
      <c r="A1" s="1" t="s">
        <v>466</v>
      </c>
      <c r="B1" s="2" t="s">
        <v>467</v>
      </c>
      <c r="C1" s="2" t="s">
        <v>468</v>
      </c>
      <c r="D1" s="2" t="s">
        <v>469</v>
      </c>
      <c r="E1" s="2" t="s">
        <v>470</v>
      </c>
      <c r="F1" s="2" t="s">
        <v>404</v>
      </c>
      <c r="G1" s="2" t="s">
        <v>427</v>
      </c>
      <c r="H1" s="2" t="s">
        <v>406</v>
      </c>
      <c r="I1" s="2" t="s">
        <v>427</v>
      </c>
      <c r="J1" s="2" t="s">
        <v>406</v>
      </c>
      <c r="K1" s="2" t="s">
        <v>342</v>
      </c>
    </row>
    <row r="2" spans="1:11">
      <c r="A2" s="4" t="s">
        <v>408</v>
      </c>
      <c r="F2" s="4" t="s">
        <v>409</v>
      </c>
    </row>
    <row r="3" spans="1:11">
      <c r="A3" s="4" t="s">
        <v>410</v>
      </c>
      <c r="F3" s="7" t="n">
        <v>4000</v>
      </c>
    </row>
    <row r="4" spans="1:11">
      <c r="A4" s="4" t="s">
        <v>411</v>
      </c>
      <c r="F4" s="4" t="s">
        <v>412</v>
      </c>
    </row>
    <row r="5" spans="1:11">
      <c r="A5" s="4" t="s">
        <v>413</v>
      </c>
      <c r="F5" s="7" t="n">
        <v>2000</v>
      </c>
      <c r="G5" s="7" t="n">
        <v>13878</v>
      </c>
      <c r="H5" s="7" t="n">
        <v>30000</v>
      </c>
      <c r="I5" s="7" t="n">
        <v>41600</v>
      </c>
      <c r="J5" s="7" t="n">
        <v>54000</v>
      </c>
    </row>
    <row r="6" spans="1:11">
      <c r="A6" s="4" t="s">
        <v>416</v>
      </c>
      <c r="F6" s="4" t="s">
        <v>417</v>
      </c>
    </row>
    <row r="7" spans="1:11">
      <c r="A7" s="4" t="s">
        <v>471</v>
      </c>
      <c r="K7" s="4" t="s">
        <v>336</v>
      </c>
    </row>
    <row r="8" spans="1:11">
      <c r="A8" s="4" t="s">
        <v>472</v>
      </c>
      <c r="D8" s="5" t="n">
        <v>1739130</v>
      </c>
      <c r="E8" s="5" t="n">
        <v>869565</v>
      </c>
    </row>
    <row r="9" spans="1:11">
      <c r="A9" s="4" t="s">
        <v>473</v>
      </c>
    </row>
    <row r="10" spans="1:11">
      <c r="A10" s="4" t="s">
        <v>474</v>
      </c>
      <c r="I10" s="7" t="n">
        <v>249000</v>
      </c>
    </row>
    <row r="11" spans="1:11">
      <c r="A11" s="4" t="s">
        <v>475</v>
      </c>
    </row>
    <row r="12" spans="1:11">
      <c r="A12" s="4" t="s">
        <v>422</v>
      </c>
      <c r="C12" s="5" t="n">
        <v>8025</v>
      </c>
    </row>
    <row r="13" spans="1:11">
      <c r="A13" s="4" t="s">
        <v>419</v>
      </c>
      <c r="C13" s="7" t="n">
        <v>6527</v>
      </c>
    </row>
    <row r="14" spans="1:11">
      <c r="A14" s="4" t="s">
        <v>410</v>
      </c>
      <c r="C14" s="7" t="n">
        <v>4848</v>
      </c>
    </row>
    <row r="15" spans="1:11">
      <c r="A15" s="4" t="s">
        <v>411</v>
      </c>
      <c r="C15" s="4" t="s">
        <v>417</v>
      </c>
    </row>
    <row r="16" spans="1:11">
      <c r="A16" s="4" t="s">
        <v>413</v>
      </c>
      <c r="C16" s="7" t="n">
        <v>1679</v>
      </c>
    </row>
    <row r="17" spans="1:11">
      <c r="A17" s="4" t="s">
        <v>416</v>
      </c>
      <c r="C17" s="4" t="s">
        <v>421</v>
      </c>
    </row>
    <row r="18" spans="1:11">
      <c r="A18" s="4" t="s">
        <v>476</v>
      </c>
    </row>
    <row r="19" spans="1:11">
      <c r="A19" s="4" t="s">
        <v>477</v>
      </c>
      <c r="B19" s="4" t="s">
        <v>478</v>
      </c>
    </row>
    <row r="20" spans="1:11">
      <c r="A20" s="4" t="s">
        <v>479</v>
      </c>
    </row>
    <row r="21" spans="1:11">
      <c r="A21" s="4" t="s">
        <v>480</v>
      </c>
      <c r="B21" s="7" t="n">
        <v>526000</v>
      </c>
    </row>
    <row r="22" spans="1:11">
      <c r="A22" s="4" t="s">
        <v>471</v>
      </c>
      <c r="B22" s="4" t="s">
        <v>346</v>
      </c>
    </row>
    <row r="23" spans="1:11">
      <c r="A23" s="4" t="s">
        <v>472</v>
      </c>
      <c r="B23" s="5" t="n">
        <v>50000000</v>
      </c>
    </row>
    <row r="24" spans="1:11">
      <c r="A24" s="4" t="s">
        <v>481</v>
      </c>
      <c r="B24" s="4" t="s">
        <v>482</v>
      </c>
    </row>
    <row r="25" spans="1:11">
      <c r="A25" s="4" t="s">
        <v>477</v>
      </c>
      <c r="B25" s="4" t="s">
        <v>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0"/>
    <col customWidth="1" max="5" min="5" width="36"/>
    <col customWidth="1" max="6" min="6" width="29"/>
    <col customWidth="1" max="7" min="7" width="11"/>
  </cols>
  <sheetData>
    <row r="1" spans="1:7">
      <c r="A1" s="1" t="s">
        <v>98</v>
      </c>
      <c r="B1" s="2" t="s">
        <v>99</v>
      </c>
      <c r="C1" s="2" t="s">
        <v>100</v>
      </c>
      <c r="D1" s="2" t="s">
        <v>101</v>
      </c>
      <c r="E1" s="2" t="s">
        <v>102</v>
      </c>
      <c r="F1" s="2" t="s">
        <v>103</v>
      </c>
      <c r="G1" s="2" t="s">
        <v>104</v>
      </c>
    </row>
    <row r="2" spans="1:7">
      <c r="A2" s="4" t="s">
        <v>105</v>
      </c>
      <c r="B2" s="7" t="n">
        <v>425</v>
      </c>
      <c r="C2" s="7" t="n">
        <v>9819</v>
      </c>
      <c r="D2" s="7" t="n">
        <v>14</v>
      </c>
      <c r="E2" s="7" t="n">
        <v>9170198</v>
      </c>
      <c r="F2" s="7" t="n">
        <v>-8879793</v>
      </c>
      <c r="G2" s="7" t="n">
        <v>300663</v>
      </c>
    </row>
    <row r="3" spans="1:7">
      <c r="A3" s="4" t="s">
        <v>106</v>
      </c>
      <c r="B3" s="5" t="n">
        <v>425000</v>
      </c>
      <c r="C3" s="5" t="n">
        <v>98192717</v>
      </c>
      <c r="D3" s="5" t="n">
        <v>138941</v>
      </c>
    </row>
    <row r="4" spans="1:7">
      <c r="A4" s="4" t="s">
        <v>107</v>
      </c>
      <c r="B4" s="4" t="s">
        <v>45</v>
      </c>
      <c r="C4" s="7" t="n">
        <v>325</v>
      </c>
      <c r="D4" s="4" t="s">
        <v>45</v>
      </c>
      <c r="E4" s="5" t="n">
        <v>53428</v>
      </c>
      <c r="F4" s="4" t="s">
        <v>45</v>
      </c>
      <c r="G4" s="5" t="n">
        <v>53753</v>
      </c>
    </row>
    <row r="5" spans="1:7">
      <c r="A5" s="4" t="s">
        <v>108</v>
      </c>
      <c r="B5" s="4" t="s">
        <v>45</v>
      </c>
      <c r="C5" s="5" t="n">
        <v>3264019</v>
      </c>
    </row>
    <row r="6" spans="1:7">
      <c r="A6" s="4" t="s">
        <v>109</v>
      </c>
      <c r="B6" s="4" t="s">
        <v>45</v>
      </c>
      <c r="C6" s="7" t="n">
        <v>261</v>
      </c>
      <c r="D6" s="4" t="s">
        <v>45</v>
      </c>
      <c r="E6" s="5" t="n">
        <v>29739</v>
      </c>
      <c r="F6" s="4" t="s">
        <v>45</v>
      </c>
      <c r="G6" s="5" t="n">
        <v>30000</v>
      </c>
    </row>
    <row r="7" spans="1:7">
      <c r="A7" s="4" t="s">
        <v>110</v>
      </c>
      <c r="B7" s="4" t="s">
        <v>45</v>
      </c>
      <c r="C7" s="5" t="n">
        <v>2608695</v>
      </c>
    </row>
    <row r="8" spans="1:7">
      <c r="A8" s="4" t="s">
        <v>111</v>
      </c>
      <c r="B8" s="4" t="s">
        <v>45</v>
      </c>
      <c r="C8" s="7" t="n">
        <v>76</v>
      </c>
      <c r="D8" s="4" t="s">
        <v>45</v>
      </c>
      <c r="E8" s="5" t="n">
        <v>29924</v>
      </c>
      <c r="F8" s="4" t="s">
        <v>45</v>
      </c>
      <c r="G8" s="5" t="n">
        <v>30000</v>
      </c>
    </row>
    <row r="9" spans="1:7">
      <c r="A9" s="4" t="s">
        <v>112</v>
      </c>
      <c r="B9" s="4" t="s">
        <v>45</v>
      </c>
      <c r="C9" s="5" t="n">
        <v>759422</v>
      </c>
    </row>
    <row r="10" spans="1:7">
      <c r="A10" s="4" t="s">
        <v>113</v>
      </c>
      <c r="B10" s="4" t="s">
        <v>45</v>
      </c>
      <c r="C10" s="4" t="s">
        <v>45</v>
      </c>
      <c r="D10" s="4" t="s">
        <v>45</v>
      </c>
      <c r="E10" s="4" t="s">
        <v>45</v>
      </c>
      <c r="F10" s="5" t="n">
        <v>-376935</v>
      </c>
      <c r="G10" s="5" t="n">
        <v>-376935</v>
      </c>
    </row>
    <row r="11" spans="1:7">
      <c r="A11" s="4" t="s">
        <v>114</v>
      </c>
      <c r="B11" s="7" t="n">
        <v>425</v>
      </c>
      <c r="C11" s="7" t="n">
        <v>10481</v>
      </c>
      <c r="D11" s="7" t="n">
        <v>14</v>
      </c>
      <c r="E11" s="7" t="n">
        <v>9283289</v>
      </c>
      <c r="F11" s="7" t="n">
        <v>-9256728</v>
      </c>
      <c r="G11" s="7" t="n">
        <v>37481</v>
      </c>
    </row>
    <row r="12" spans="1:7">
      <c r="A12" s="4" t="s">
        <v>115</v>
      </c>
      <c r="B12" s="5" t="n">
        <v>425000</v>
      </c>
      <c r="C12" s="5" t="n">
        <v>104824853</v>
      </c>
      <c r="D12" s="5" t="n">
        <v>1389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93</v>
      </c>
      <c r="B4" s="7" t="n">
        <v>-376935</v>
      </c>
      <c r="C4" s="7" t="n">
        <v>15789</v>
      </c>
    </row>
    <row r="5" spans="1:3">
      <c r="A5" s="3" t="s">
        <v>118</v>
      </c>
    </row>
    <row r="6" spans="1:3">
      <c r="A6" s="4" t="s">
        <v>119</v>
      </c>
      <c r="B6" s="5" t="n">
        <v>17798</v>
      </c>
      <c r="C6" s="5" t="n">
        <v>20060</v>
      </c>
    </row>
    <row r="7" spans="1:3">
      <c r="A7" s="4" t="s">
        <v>107</v>
      </c>
      <c r="B7" s="5" t="n">
        <v>53753</v>
      </c>
      <c r="C7" s="5" t="n">
        <v>66393</v>
      </c>
    </row>
    <row r="8" spans="1:3">
      <c r="A8" s="4" t="s">
        <v>111</v>
      </c>
      <c r="B8" s="5" t="n">
        <v>3000</v>
      </c>
      <c r="C8" s="4" t="s">
        <v>45</v>
      </c>
    </row>
    <row r="9" spans="1:3">
      <c r="A9" s="4" t="s">
        <v>120</v>
      </c>
      <c r="B9" s="5" t="n">
        <v>18751</v>
      </c>
      <c r="C9" s="4" t="s">
        <v>45</v>
      </c>
    </row>
    <row r="10" spans="1:3">
      <c r="A10" s="4" t="s">
        <v>121</v>
      </c>
      <c r="B10" s="5" t="n">
        <v>2520</v>
      </c>
      <c r="C10" s="4" t="s">
        <v>45</v>
      </c>
    </row>
    <row r="11" spans="1:3">
      <c r="A11" s="4" t="s">
        <v>122</v>
      </c>
      <c r="B11" s="5" t="n">
        <v>-2744</v>
      </c>
      <c r="C11" s="4" t="s">
        <v>45</v>
      </c>
    </row>
    <row r="12" spans="1:3">
      <c r="A12" s="3" t="s">
        <v>123</v>
      </c>
    </row>
    <row r="13" spans="1:3">
      <c r="A13" s="4" t="s">
        <v>124</v>
      </c>
      <c r="B13" s="5" t="n">
        <v>-60484</v>
      </c>
      <c r="C13" s="5" t="n">
        <v>-52541</v>
      </c>
    </row>
    <row r="14" spans="1:3">
      <c r="A14" s="4" t="s">
        <v>125</v>
      </c>
      <c r="B14" s="5" t="n">
        <v>3602</v>
      </c>
      <c r="C14" s="5" t="n">
        <v>13250</v>
      </c>
    </row>
    <row r="15" spans="1:3">
      <c r="A15" s="4" t="s">
        <v>126</v>
      </c>
      <c r="B15" s="5" t="n">
        <v>-158505</v>
      </c>
      <c r="C15" s="5" t="n">
        <v>-34123</v>
      </c>
    </row>
    <row r="16" spans="1:3">
      <c r="A16" s="4" t="s">
        <v>127</v>
      </c>
      <c r="B16" s="5" t="n">
        <v>203428</v>
      </c>
      <c r="C16" s="5" t="n">
        <v>-133179</v>
      </c>
    </row>
    <row r="17" spans="1:3">
      <c r="A17" s="4" t="s">
        <v>128</v>
      </c>
      <c r="B17" s="5" t="n">
        <v>-21000</v>
      </c>
      <c r="C17" s="4" t="s">
        <v>45</v>
      </c>
    </row>
    <row r="18" spans="1:3">
      <c r="A18" s="4" t="s">
        <v>129</v>
      </c>
      <c r="B18" s="5" t="n">
        <v>249594</v>
      </c>
      <c r="C18" s="5" t="n">
        <v>62530</v>
      </c>
    </row>
    <row r="19" spans="1:3">
      <c r="A19" s="4" t="s">
        <v>130</v>
      </c>
      <c r="B19" s="5" t="n">
        <v>17966</v>
      </c>
      <c r="C19" s="5" t="n">
        <v>-11491</v>
      </c>
    </row>
    <row r="20" spans="1:3">
      <c r="A20" s="4" t="s">
        <v>131</v>
      </c>
      <c r="B20" s="5" t="n">
        <v>338</v>
      </c>
      <c r="C20" s="5" t="n">
        <v>-37185</v>
      </c>
    </row>
    <row r="21" spans="1:3">
      <c r="A21" s="4" t="s">
        <v>132</v>
      </c>
      <c r="B21" s="5" t="n">
        <v>1184</v>
      </c>
      <c r="C21" s="5" t="n">
        <v>-937</v>
      </c>
    </row>
    <row r="22" spans="1:3">
      <c r="A22" s="4" t="s">
        <v>133</v>
      </c>
      <c r="B22" s="5" t="n">
        <v>-47734</v>
      </c>
      <c r="C22" s="5" t="n">
        <v>-91434</v>
      </c>
    </row>
    <row r="23" spans="1:3">
      <c r="A23" s="3" t="s">
        <v>134</v>
      </c>
    </row>
    <row r="24" spans="1:3">
      <c r="A24" s="4" t="s">
        <v>135</v>
      </c>
      <c r="B24" s="4" t="s">
        <v>45</v>
      </c>
      <c r="C24" s="4" t="s">
        <v>45</v>
      </c>
    </row>
    <row r="25" spans="1:3">
      <c r="A25" s="3" t="s">
        <v>136</v>
      </c>
    </row>
    <row r="26" spans="1:3">
      <c r="A26" s="4" t="s">
        <v>137</v>
      </c>
      <c r="B26" s="4" t="s">
        <v>45</v>
      </c>
      <c r="C26" s="5" t="n">
        <v>-4131</v>
      </c>
    </row>
    <row r="27" spans="1:3">
      <c r="A27" s="4" t="s">
        <v>138</v>
      </c>
      <c r="B27" s="5" t="n">
        <v>30000</v>
      </c>
      <c r="C27" s="4" t="s">
        <v>45</v>
      </c>
    </row>
    <row r="28" spans="1:3">
      <c r="A28" s="4" t="s">
        <v>139</v>
      </c>
      <c r="B28" s="5" t="n">
        <v>30000</v>
      </c>
      <c r="C28" s="5" t="n">
        <v>-4131</v>
      </c>
    </row>
    <row r="29" spans="1:3">
      <c r="A29" s="4" t="s">
        <v>140</v>
      </c>
      <c r="B29" s="5" t="n">
        <v>-17734</v>
      </c>
      <c r="C29" s="5" t="n">
        <v>-95565</v>
      </c>
    </row>
    <row r="30" spans="1:3">
      <c r="A30" s="4" t="s">
        <v>141</v>
      </c>
      <c r="B30" s="5" t="n">
        <v>150898</v>
      </c>
      <c r="C30" s="5" t="n">
        <v>191749</v>
      </c>
    </row>
    <row r="31" spans="1:3">
      <c r="A31" s="4" t="s">
        <v>142</v>
      </c>
      <c r="B31" s="5" t="n">
        <v>133164</v>
      </c>
      <c r="C31" s="5" t="n">
        <v>96184</v>
      </c>
    </row>
    <row r="32" spans="1:3">
      <c r="A32" s="3" t="s">
        <v>143</v>
      </c>
    </row>
    <row r="33" spans="1:3">
      <c r="A33" s="4" t="s">
        <v>144</v>
      </c>
      <c r="B33" s="4" t="s">
        <v>45</v>
      </c>
      <c r="C33" s="4" t="s">
        <v>45</v>
      </c>
    </row>
    <row r="34" spans="1:3">
      <c r="A34" s="4" t="s">
        <v>145</v>
      </c>
      <c r="B34" s="4" t="s">
        <v>45</v>
      </c>
      <c r="C34" s="4" t="s">
        <v>45</v>
      </c>
    </row>
    <row r="35" spans="1:3">
      <c r="A35" s="3" t="s">
        <v>146</v>
      </c>
    </row>
    <row r="36" spans="1:3">
      <c r="A36" s="4" t="s">
        <v>147</v>
      </c>
      <c r="B36" s="5" t="n">
        <v>27800</v>
      </c>
      <c r="C36" s="4" t="s">
        <v>45</v>
      </c>
    </row>
    <row r="37" spans="1:3">
      <c r="A37" s="4" t="s">
        <v>148</v>
      </c>
      <c r="B37" s="4" t="s">
        <v>45</v>
      </c>
      <c r="C37" s="5" t="n">
        <v>63303</v>
      </c>
    </row>
    <row r="38" spans="1:3">
      <c r="A38" s="4" t="s">
        <v>149</v>
      </c>
      <c r="B38" s="4" t="s">
        <v>45</v>
      </c>
      <c r="C38" s="7" t="n">
        <v>336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53</v>
      </c>
    </row>
    <row r="4" spans="1:2">
      <c r="A4" s="4" t="s">
        <v>34</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4:37:36Z</dcterms:created>
  <dcterms:modified xmlns:dcterms="http://purl.org/dc/terms/" xmlns:xsi="http://www.w3.org/2001/XMLSchema-instance" xsi:type="dcterms:W3CDTF">2018-11-19T14:37:36Z</dcterms:modified>
</cp:coreProperties>
</file>